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Basis of Presentation and Natur" sheetId="7" r:id="rId7"/>
    <s:sheet name="Summary of Significant Accounti" sheetId="8" r:id="rId8"/>
    <s:sheet name="Oil and Gas Properties, Unprove" sheetId="9" r:id="rId9"/>
    <s:sheet name="Environmental Matters" sheetId="10" r:id="rId10"/>
    <s:sheet name="Convertible Debentures, Derivat" sheetId="11" r:id="rId11"/>
    <s:sheet name="Reverse Stock Split" sheetId="12" r:id="rId12"/>
    <s:sheet name="Stockholders' Deficiency" sheetId="13" r:id="rId13"/>
    <s:sheet name="Income Taxes" sheetId="14" r:id="rId14"/>
    <s:sheet name="Subsequent Events" sheetId="15" r:id="rId15"/>
    <s:sheet name="Summary of Significant Accoun16" sheetId="16" r:id="rId16"/>
    <s:sheet name="Basis of Presentation and Nat17" sheetId="17" r:id="rId17"/>
    <s:sheet name="Summary of Significant Accoun18" sheetId="18" r:id="rId18"/>
    <s:sheet name="Oil and Gas Properties, Unpro19" sheetId="19" r:id="rId19"/>
    <s:sheet name="Convertible Debentures, Deriv20" sheetId="20" r:id="rId20"/>
    <s:sheet name="Income Taxes (Tables)" sheetId="21" r:id="rId21"/>
    <s:sheet name="Basis of Presentation and Nat22" sheetId="22" r:id="rId22"/>
    <s:sheet name="Basis of Presentation and Nat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Oil and Gas Properties, Unpro28" sheetId="28" r:id="rId28"/>
    <s:sheet name="Oil and Gas Properties, Unpro29" sheetId="29" r:id="rId29"/>
    <s:sheet name="Convertible Debentures, Deriv30" sheetId="30" r:id="rId30"/>
    <s:sheet name="Convertible Debentures, Deriv31" sheetId="31" r:id="rId31"/>
    <s:sheet name="Convertible Debentures, Deriv32" sheetId="32" r:id="rId32"/>
    <s:sheet name="Convertible Debentures, Deriv33" sheetId="33" r:id="rId33"/>
    <s:sheet name="Reverse Stock Split (Details Na" sheetId="34" r:id="rId34"/>
    <s:sheet name="Stockholders' Deficiency (Detai" sheetId="35" r:id="rId35"/>
    <s:sheet name="Income Taxes (Details Narrative" sheetId="36" r:id="rId36"/>
    <s:sheet name="Income Taxes - Schedule of Effe" sheetId="37" r:id="rId37"/>
    <s:sheet name="Income Taxes - Schedule of Ef38" sheetId="38" r:id="rId38"/>
    <s:sheet name="Income Taxes - Schedule of Defe" sheetId="39" r:id="rId39"/>
    <s:sheet name="Subsequent Events (Details Narr" sheetId="40" r:id="rId40"/>
  </s:sheets>
  <s:definedNames/>
  <s:calcPr calcId="124519" calcMode="auto" fullCalcOnLoad="1"/>
</s:workbook>
</file>

<file path=xl/sharedStrings.xml><?xml version="1.0" encoding="utf-8"?>
<sst xmlns="http://schemas.openxmlformats.org/spreadsheetml/2006/main" uniqueCount="380">
  <si>
    <t>Document and Entity Information - USD ($)</t>
  </si>
  <si>
    <t>12 Months Ended</t>
  </si>
  <si>
    <t>Dec. 31, 2013</t>
  </si>
  <si>
    <t>Aug. 07, 2015</t>
  </si>
  <si>
    <t>Document and Entity Information [Abstract]</t>
  </si>
  <si>
    <t>Entity Registrant Name</t>
  </si>
  <si>
    <t>WESTPORT ENERGY HOLDINGS INC.</t>
  </si>
  <si>
    <t>Entity Central Index Key</t>
  </si>
  <si>
    <t>Document Type</t>
  </si>
  <si>
    <t>10-K</t>
  </si>
  <si>
    <t>Document Period End Date</t>
  </si>
  <si>
    <t>Dec. 31,
		2013</t>
  </si>
  <si>
    <t>Amendment Flag</t>
  </si>
  <si>
    <t>false</t>
  </si>
  <si>
    <t>Current Fiscal Year End Date</t>
  </si>
  <si>
    <t>--12-31</t>
  </si>
  <si>
    <t>Entity Well-known Seasoned Issuer</t>
  </si>
  <si>
    <t>No</t>
  </si>
  <si>
    <t>Entity Voluntary Filer</t>
  </si>
  <si>
    <t>Entity Current Reporting Status</t>
  </si>
  <si>
    <t>Entity Filer Category</t>
  </si>
  <si>
    <t>Smaller Reporting Company</t>
  </si>
  <si>
    <t>Entity Public Float</t>
  </si>
  <si>
    <t>Entity Common Stock, Shares Outstanding</t>
  </si>
  <si>
    <t>Trading Symbol</t>
  </si>
  <si>
    <t>WPTH</t>
  </si>
  <si>
    <t>Document Fiscal Period Focus</t>
  </si>
  <si>
    <t>FY</t>
  </si>
  <si>
    <t>Document Fiscal Year Focus</t>
  </si>
  <si>
    <t>Consolidated Balance Sheets - USD ($)</t>
  </si>
  <si>
    <t>Dec. 31, 2012</t>
  </si>
  <si>
    <t>Assets</t>
  </si>
  <si>
    <t>Cash and cash equivalents</t>
  </si>
  <si>
    <t>Restricted cash</t>
  </si>
  <si>
    <t>Prepaid and other current assets</t>
  </si>
  <si>
    <t>Total current assets</t>
  </si>
  <si>
    <t>Note receivable</t>
  </si>
  <si>
    <t>Oil and gas properties, unproven</t>
  </si>
  <si>
    <t>Total assets</t>
  </si>
  <si>
    <t>Current Liabilities:</t>
  </si>
  <si>
    <t>Senior secured convertible debenture, net of discount</t>
  </si>
  <si>
    <t>Account payable and accrued expenses</t>
  </si>
  <si>
    <t>Convertible debentures</t>
  </si>
  <si>
    <t>Accrued interest</t>
  </si>
  <si>
    <t>Derivative liability</t>
  </si>
  <si>
    <t>Total current liabilities</t>
  </si>
  <si>
    <t>Stockholders' Deficiency:</t>
  </si>
  <si>
    <t>Preferred stock, $0.001 par value, 1,000,000 shares authorized Series C Voting Convertible, 921,890 shares issued and outstanding</t>
  </si>
  <si>
    <t>Common stock, $0.0001 par value; 2,000,000,000 shares authorized; 578,346 shares issued and outstanding</t>
  </si>
  <si>
    <t>Additional paid-in capital</t>
  </si>
  <si>
    <t>Accumulated deficit</t>
  </si>
  <si>
    <t>Total stockholders' deficiency</t>
  </si>
  <si>
    <t>Total liabilities and stockholders' deficiency</t>
  </si>
  <si>
    <t>Consolidated Balance Sheets (Parenthetical) - $ / shares</t>
  </si>
  <si>
    <t>Common stock, par value</t>
  </si>
  <si>
    <t>Common stock, shares authorized</t>
  </si>
  <si>
    <t>Common stock, shares issued</t>
  </si>
  <si>
    <t>Common stock, shares outstanding</t>
  </si>
  <si>
    <t>Series C Voting Convertible Preferred Stock [Member]</t>
  </si>
  <si>
    <t>Preferred stock, par value</t>
  </si>
  <si>
    <t>Preferred stock, shares authorized</t>
  </si>
  <si>
    <t>Preferred stock, shares issued</t>
  </si>
  <si>
    <t>Preferred stock, shares outstanding</t>
  </si>
  <si>
    <t>Consolidated Statements of Operations - USD ($)</t>
  </si>
  <si>
    <t>Income Statement [Abstract]</t>
  </si>
  <si>
    <t>Net sales</t>
  </si>
  <si>
    <t>Cost of sales</t>
  </si>
  <si>
    <t>Gross profit</t>
  </si>
  <si>
    <t>Operating expenses</t>
  </si>
  <si>
    <t>Impairment loss</t>
  </si>
  <si>
    <t>General and administrative expenses</t>
  </si>
  <si>
    <t>Total operating expenses</t>
  </si>
  <si>
    <t>Loss from operations</t>
  </si>
  <si>
    <t>Interest income (expense)</t>
  </si>
  <si>
    <t>Change in fair value of derivative liability</t>
  </si>
  <si>
    <t>Losses from trading securities</t>
  </si>
  <si>
    <t>Other income</t>
  </si>
  <si>
    <t>Income (Loss) before income tax provision</t>
  </si>
  <si>
    <t>Income tax provision</t>
  </si>
  <si>
    <t>Net loss</t>
  </si>
  <si>
    <t>Basic and diluted loss per common share</t>
  </si>
  <si>
    <t>Weighted average number of common shares outstanding - Basic</t>
  </si>
  <si>
    <t>Weighted average number of common shares outstanding - Diluted</t>
  </si>
  <si>
    <t>Consolidated Statement of Stockholders' Deficiency - USD ($)</t>
  </si>
  <si>
    <t>Balance</t>
  </si>
  <si>
    <t>Balance, shares</t>
  </si>
  <si>
    <t>Common Stock [Member]</t>
  </si>
  <si>
    <t>Additional Paid-in Capital [Member]</t>
  </si>
  <si>
    <t>Accumulated Deficit [Member]</t>
  </si>
  <si>
    <t>Consolidated Statements of Cash Flows - USD ($)</t>
  </si>
  <si>
    <t>Operating activities:</t>
  </si>
  <si>
    <t>Net Loss</t>
  </si>
  <si>
    <t>Adjustments to Reconcile Net Loss to Net Cash Used in Operating Activities:</t>
  </si>
  <si>
    <t>Impairment of long-lived assets</t>
  </si>
  <si>
    <t>Unrealized (gains) losses on marketable securities</t>
  </si>
  <si>
    <t>Amortization of debt discount</t>
  </si>
  <si>
    <t>Changes in Assets and Liabilities</t>
  </si>
  <si>
    <t>Increase in accounts payable and accrued expenses</t>
  </si>
  <si>
    <t>Increase (Decrease) in accrued interest</t>
  </si>
  <si>
    <t>Net cash used in operating activities</t>
  </si>
  <si>
    <t>Investing activities:</t>
  </si>
  <si>
    <t>Proceeds from sale of trading securities</t>
  </si>
  <si>
    <t>Purchases of trading securities</t>
  </si>
  <si>
    <t>Net cash (used in) provided by investing activities</t>
  </si>
  <si>
    <t>Financing activities</t>
  </si>
  <si>
    <t>Line of credit</t>
  </si>
  <si>
    <t>Proceeds from issuance of senior secured convertible debenture</t>
  </si>
  <si>
    <t>Net cash provided by financing activities</t>
  </si>
  <si>
    <t>(Decrease) increase in cash</t>
  </si>
  <si>
    <t>Cash and cash equivalents, beginning of year</t>
  </si>
  <si>
    <t>Cash and cash equivalents, end of year</t>
  </si>
  <si>
    <t>NONCASH INVESTING AND FINANCING ACTIVITIES</t>
  </si>
  <si>
    <t>Issuance of senior secured convertible debenture in exchange for note receivable</t>
  </si>
  <si>
    <t>Note receivable and accrued interest received in exchange for senior secured convertible debenture</t>
  </si>
  <si>
    <t>Debt discount derived from derivative liability - Senior Secured convertible debentures</t>
  </si>
  <si>
    <t>Total</t>
  </si>
  <si>
    <t>Basis of Presentation and Nature of Organization</t>
  </si>
  <si>
    <t>Organization, Consolidation and Presentation of Financial Statements [Abstract]</t>
  </si>
  <si>
    <t>1. Basis of Presentation and Nature of Organization Nature of Operations Westport Energy Holdings
Inc.s wholly owned subsidiary, Westport Acquisition LLC and its wholly owned subsidiary, Westport Energy, LLC (the Company),
was formed in December of 2008, in the State of Delaware, as a limited liability company. Westport Energy is an exploration stage
company engaged in the exploration for coalbed methane in the Coos Bay region of Oregon. Westport Energy holds leases to approximately
104,000 acres of prospective coalbed methane lands in the Coos Bay Basin. The Companys common
stock is traded on the Over-the-Counter Bulletin Board under the symbol CICSE.OB. Reverse Merger On August 17, 2010 Westport
Energy Holdings Inc. (Westport or the Company), Westport Acquisition, Inc., a Delaware corporation
(and a recently organized wholly-owned subsidiary of Westport) (Westport Acquisition),and the preferred shareholder
completed a reverse merger, pursuant to an LLC Membership Interest Purchase Agreement (the Agreement) with Westport
Energy, LLC, a Delaware Limited Liability Company (Westport Energy) (a wholly-owned subsidiary of New Earthshell
Corporation). Pursuant to the Agreement
and as a condition to consummation of the reverse merger, the Company issued New Earthshell Corporation (NEC) a Senior
Secured Convertible Debenture in the principal amount of $27,640,712, in consideration for the acquisition of the membership interest
in Westport Energy. New Earthshell Corporation is 100% owned by YA Global Investments (YA Global) At the time of the closing,
Viridis Capital LLC, in exchange for $10 transferred to 4 Sea-sons, LLC all of the shares of Series C Preferred Stock issued by
Westport, which were owned by Viridis Capital LLC. 4Sea-sons, LLC is 100% owned by Stephen J. Schoepfer, who subsequent to closing,
was elected chairman of the Board of Directors, Chief Executive and Financial Officer and Secretary of Westport and President of
Westport Acquisition and Energy. The transferred preferred stock represents 80% of the voting interest on an as converted basis.
As a result of such transfer and its ownership interest in the Series C Preferred Stock, the Preferred Shareholder now owns the
majority of the equity in Westport. The Company accounted for
the transaction as a business combination, with Westport Energy deemed to be the accounting acquirer. The assets and liabilities
and the historical operations reflected in the financial statements are those of Westport Energy and are presented at the historical
cost basis, along with the fair value of the liabilities acquired from Westport at the date of acquisition, August 17, 2010. The
liabilities acquired were recorded as a reduction in the historical additional paid-in capital of Westport Energy. All recapitalization
entries have been appropriately recorded with a resulting elimination of Westports historical accumulated deficit and additional
paid-in capital. The following table summarizes
the amounts recorded into the historical books and records of Westport Energy as of the date of acquisition:
Recognized Amounts of Identifiable Liabilities Assumed
Accrued interest $ 1,154,193
Convertible debentures 6,083,026
Total identifiable liabilities $ 7,237,219 In addition, preferred stock
and common stock at par value were recorded against additional paid-in capital for $921 and $287,931 at the date of acquisition,
respectively. Liquidity and Going Concern The accompanying consolidated
financial statements have been prepared in accordance with generally accepted accounting principles, which contemplate continuation
of the Company as a going concern. The Company has recurring deficits, a large accumulated deficit and is in the exploration stage
of development, and has no revenues. These items raise substantial doubt about the Companys ability to continue as a going
concern. In view of these matters, realization of the assets of the Company is dependent upon the Companys ability to meet
its financial requirements and the success of future operations. As of December 31, 2013 the
Company is not compliant with the repayment terms of the convertible notes and is in technical default. The senior secured convertible
debentures have cross-default provisions within the agreement, which necessitated their classification as a current liability.
All convertible debentures are currently due and the Company continues to work with the note holders to remediate the default. The Companys future
success is dependent upon its ability to achieve profitable operations and raise the appropriate funds needed. There is no guarantee
whether the Company will be able to generate enough revenue and or raise capital to support these operations. The Company cannot predict
how long it will continue to incur further losses or whether it will ever become profitable, or if its business will improve.
The financial statements do not include any adjustments to reflect the possible future effects on the recoverability and classification
of assets or the amounts and classification of liabilities that may result from the outcome of this uncertainty.</t>
  </si>
  <si>
    <t>Summary of Significant Accounting Policies</t>
  </si>
  <si>
    <t>Accounting Policies [Abstract]</t>
  </si>
  <si>
    <t>2. Summary of Significant Accounting Policies Recent Accounting Pronouncements In August 2014, the Financial
Accounting Standards Board (FASB) issued Accounting Standards Update 2014-15  Presentation of Financial Statements
 Going Concern (Subtopic 205-40): Disclosure of Uncertainties about an Entitys Ability to Continue as a Going Concern
(ASU 2014-15). ASU 2014-15 defines managements responsibility to evaluate whether there is substantial doubt
about an organizations ability to continue as a going concern and provides related footnote disclosure requirement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establishes the fundamental basis for measuring and classifying
assets and liabilities. The Update provides guidance on when there is substantial doubt about an organizations ability to
continue as a going concern and how the underlying conditions and events should be disclosed in the footnotes. It is intended to
reduce diversity that existed in footnote disclosures because of the lack of guidance about when substantial doubt existed. The
amendments in this Update are effective for the Company beginning in the first quarter of 2017. Early application is permitted.
Management is currently evaluating the effect that the updated standard will have on the consolidated financial statements and
related disclosures. In June 2014, the Financial
Accounting Standards Board (FASB) issued Accounting Standards Update No. 2014-10, Development Stage Entities (Topic
915)  Elimination of Certain Financial Reporting Requirements, Including an Amendment to Variable Interest Entities Guidance
in Topic 810, Consolidation (ASU 2014-10). ASU 2014-10 Principles of Consolidation The accompanying consolidated financial
statements include the accounts of the Company and its wholly owned subsidiary. All significant inter-company transactions and
accounts have been eliminated in consolidation.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Cash and Cash Equivalents Cash and cash equivalents consists
principally of currency on hand, demand deposits at commercial banks, and liquid investment funds having a maturity of three months
or less at the time of purchase. Restricted Cash Restricted cash and trading securities
relate to funds held related to stand-by letters of credit totaling $675,000 related to the Companys oil and gas properties. Oil and Gas Properties The Company uses the successful
efforts method to account for its acquisition, exploration and development activities. Under the successful efforts method,
except for acquisition costs of properties, a direct relationship between costs incurred and specific reserves discovered is required
before costs are identified with assets. Costs of acquisition and exploration activities that are known not to have resulted in
the discovery of reserves are charged to expense. Acquisition costs associated with
the acquisition of leases are capitalized when incurred. These costs consist of obtaining a mineral interest or right in a property,
such as a lease, concession, license, production sharing agreement, or other type of agreement granting such rights. In addition,
options to lease, brokers fees, recording fees, legal costs, and other similar costs related to activities in acquiring
property interests are capitalized. Exploration activities, which generally
consist of geological and geophysical or G&amp;G costs consist of carrying and retaining unproved properties, such
as delay rentals, ad valorem tax on unproved properties, maintenance of land and lease records and costs of unsuccessful exploratory
wells are charged to expense as incurred. The costs of drilling exploratory and exploratory-type stratigraphic test wells are capitalized
pending determination of whether the well has found proved reserves. If it is determined the well has not found proved reserves,
the capitalized costs, net of any salvage value are charged to expense. Proved oil and gas reserves are
those quantities of oil and gas, which,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Theproject to extract the hydrocarbons must have commenced or the operator must be reasonably certain that it will commence the
project within a reasonable time. Internal acquisition, development,
and exploration costs may be capitalized if directly related to acquisition, development, or exploration activities that are subject
to capitalization under the successful efforts method. Capitalized costs are currently
aggregated on two properties, which consist of the Coos Bay Property and the Chehalis Basin Property. The Companys properties are
currently unproved, and therefore capitalized costs are not amortized, but subject to impairment testing. In addition, as no properties
have been classified as proved, development activities have not commenced. In the first quarter of 2010, the
Company determined that the cost to continue exploration of the Chehalis Basin Property outweighed the benefit in which they projected.
Therefore, lease agreements were not renewed with owners and the asset balance was fully impaired. This resulted in an impairment
of approximately $1,331,000 recorded during the first quarter of 2010. In addition, the carrying value of the Coos Bay oil and
gas properties was impaired during the fourth quarter of 2012 and 2011 for approximately $5,758,000 and $10,625,000, respectively.
The impairments were the difference between the carrying value and the fair value on December 31, 2012 and 2011. The carrying amount
was greater than the fair value at December 31, 2013; accordingly no impairment was recognized during the year then ended. The
fair value was prepared by valuation experts using level 3 inputs in a discounted cash flow model. Impairment of LongLived
Assets Long-lived assets, including oil
and gas properties, are reviewed for impairment when circumstances indicate that the carrying value may not be recoverable. Recoverability
of assets to be held and used is measured by a comparison of the carrying amount of the assets with the future undiscounted net
cash flows estimated by the Company to be generated by such assets. If the carrying amount exceeds the net undiscounted cash flows,
the fair value of the assets are determined using appropriate valuation techniques. The impairment loss is the extent to which
the carrying value of the assets exceeds the fair value of the assets. Income Taxes The Company accounts for income
taxes using the assets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not be realized. Fair Value of Financial Instruments Generally accepted accounting principles
(GAAP)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trading securities, line of credit and accounts
payable it was estimated that the carrying amounts approximated fair value because of the short maturities of these instruments.
All debt is based on current rates at which the Company could borrow funds with similar remaining maturities and approximates fair
value. Derivative Financial Instruments The Company reviewed the
terms of convertible debt and equity instruments issued to determine whether there are embedded derivative instruments, including
the embedded conversion option, that are required to be bifurcated and accounted for separately as a derivative financial instrument.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In connection with the sale
of convertible debt and equity instruments, the Company may also issue freestanding options or warrants. If freestanding options
or warrants were issued and will be accounted for as derivative instrument liabilities (rather than as equity), the proceeds are
first allocated to the fair value of those instruments. When the embedded derivative instrument is to be bifurcated and accounted
for as a liability, the remaining proceeds received are then allocated to the fair value of the bifurcated derivative instrument.
The remaining proceeds, if any, are then allocated to the convertible instrument, usually resulting in that instrument being recorded
at a discount from its face amount. In circumstances where a freestanding derivative instrument is to be accounted for as an equity
instrument, the proceeds are allocated between the convertible instrument and the derivative equity instrument, based on their
relative fair valu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For option-based derivative financial instruments, the Company uses the Black-Scholes
option pricing model to value the derivative instruments. The discount from the face
value of the convertible debt instrument resulting from the allocation of part of the proceeds to embedded derivative instruments
and/or freestanding options or warrants is amortized over the life of the instrument through periodic charges to income. Fair Value Framework Certain financial assets
and liabilities are accounted for at fair value, which is defined as the price that would be received to sell an asset or paid
to transfer a liability in an orderly transaction between market participants at the measurement date. The following fair value
hierarchy prioritizes the inputs used to measure fair value:
● Level 1  quoted prices (unadjusted) in active markets for identical assets or liabilities that the Company has the ability to access as of the measurement date. Financial assets and liabilities utilizing Level 1 inputs include active exchange-traded securities and exchange-based derivatives.
● Level 2  inputs other than quoted prices included within Level 1 that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 Level 3  unobservable inputs for the asset or liability only used when there is little, if any, market activity for the asset or liability at the measurement date. Financial assets and liabilities utilizing Level 3 inputs include infrequently-traded, non-exchange-based derivatives and commingled investment funds, and are measured using present value pricing models. The Companys derivative
liabilities are marked to market every reporting period using level 3 inputs. The following table reconciles,
for the year ended December 31, 2013, the beginning and ending balances for financial instruments that are recognized at fair value
using level 3 inputs in the consolidated financial statements:
Balance of derivative liability as of December 31, 2012 $ 3,959,000
Additional liability incurred 266,000
Change in fair value during year (801,000 )
Balance at December 31, 2013 $ 3,424,000 Net Loss per Share of
Common Stock The Companys basic
income (loss) per common share is based on net income (loss) for the relevant period, divided by the weighted average number of
common shares outstanding during the period. Diluted income per common share is based on net income, divided by the weighted average
number of common shares outstanding during the period, including common share equivalents, such as outstanding stock options and
beneficial conversion of related party accounts. Diluted loss per share does not include common stock equivalents, as these shares
would have no effect. The computation of diluted loss per share also does not assume conversion, exercise or contingent exercise
of securities due to the beneficial conversion of related party accounts, as this would be anti-dilutive. The computation of basic
and diluted net loss attributable to common stockholders is as follows:
December 31, 2013 December 31, 2012
Net loss attributable to common stockholders $ 3,935,000 $ 11,106,000
Weighted-average common shares outstanding 578,000 578,000
Basic and diluted net loss per share $ (6.81 ) $ (19.22 ) Potentially Dilutive Securities The following table summarizes
the potentially dilutive securities which were excluded from the above computation of basic and diluted net loss per share of common
stock due to their anti-dilutive effect:
December 31, 2013 December 31, 2012
Warrants - 400
Senior secured convertible debentures 49,196,000 47,807,000
Convertible debentures 13,182,000 13,182,000</t>
  </si>
  <si>
    <t>Oil and Gas Properties, Unproven</t>
  </si>
  <si>
    <t>Extractive Industries [Abstract]</t>
  </si>
  <si>
    <t>3. Oil and Gas Properties, Unproven Summary As of December 31, 2013 the
remaining capitalized costs of Oil and Gas Properties, unproved are summarized as follows:
Acquisition Costs Impairment Total
Coos Bay Basin Property
Year ended 2008 $ 24,141,000 $ - $ 24,141,000
Year ended 2009 - - -
Year ended 2010 - (3,041,000 ) (3,041,000 )
Year ended 2011 - (10,625,000 ) (10,625,000 )
Year ended 2012 - (5,758,000 ) (5,758,000 )
Year ended 2013 - - -
Total $ 24,141,000 $ (19,424,000 ) $ 4,717,000 History On November 26, 2008, the
United States Bankruptcy Court for the District of Oregon approved the entry of an Asset Purchase Agreement between YA Global,
as the Buyer, and Torrent Energy, Inc., Methane Energy Corp., and Cascadia Energy Corp. (collectively the Seller). The Purchase
Agreement consisted of YA Global acquiring 100% ownership of the Coos Bay Basin Property in exchange for forgiveness of debentures
outstanding with Seller, as well as stock issued by the Seller which was held by the Buyer. On the same date in which the Purchase
Agreement took place, YA Global contributed all property received into their wholly owned Westport Energy, LLC. On August 17, 2010, Westport
Acquisition, Inc., a subsidiary of Westport, entered into a LLC Purchase Agreement (the Agreement) with NEC to acquire
100% of the membership interest in Westport Energy. Westport Energy is engaged in the exploration for coalbed methane in the Coos
Bay region of Oregon. Westport Energy holds leases to approximately 104,000 acres of prospective coalbed methane lands in the Coos
Bay Basin. The Companys oil and
gas properties are currently unproven and ongoing exploration activities are planned and will require additional significant expenditures
which funding must be raised from external sources. These exploration activities include formation stimulation and production testing
of existing wells drilled in our Coos Bay project. Assuming that additional funding from external sources is obtained, additional
time will be required to complete the first phase of exploration activities on certain unproved properties and at that time an
assessment will be made for reclassification of a portion of the unproved reserves to proved reserves. Once properties have been
classified as proven, then certain of the costs incurred would be considered placed into service and amortized. Chehalis Basin Property On November 26, 2008, the
United States Bankruptcy Court for the District of Oregon approved the entry of an Asset Purchase Agreement between YA Global,
as the Buyer, and Torrent Energy, Inc., Methane Energy Corp., and Cascadia Energy Corp. (collectively the Seller). The Purchase
Agreement consisted of YA Global acquiring 100% ownership of the Chehalis Basin Property in exchange for forgiveness of debentures
outstanding with the Seller, as well as stock issued by the Seller which was held by the Buyer. On the same date in which the Purchase
Agreement took place, YA Global contributed all property received into NEC, which in turn contributed it into their wholly owned
subsidiary, Westport Energy, LLC. Impairment  Chehalis
Basin Property In January 2010, the Company
determined that the cost to continue exploration of the Chehalis Basin Property outweighed the benefit in which they projected.
Therefore, lease agreements were not renewed with owners and the asset balance was fully impaired. This resulted in an impairment
of approximately $1,331,000 during the first quarter of 2010. On May 13, 2010, the Company
received formal notice from Washington State Department of Natural Resources that these leases had been cancelled and forfeited
effective May 7, 2010. Impairment During the fourth quarter
of 2012 and 2011, the Company determined that the carrying cost of the Coos Bay property exceeded the fair value of the property
by approximately $5,758,000 and $10,625,000, respectively. The fair value of the property was independently valued based upon
a discounted cash flow using managements estimates, which are considered level 3 inputs. The differences were recorded
as impairment charges in the statement of operations. The independent valuation as of December 31, 2013 was greater than the carrying
value of the property, and as a result no impairment was recorded in the current year.</t>
  </si>
  <si>
    <t>Environmental Matters</t>
  </si>
  <si>
    <t>Commitments and Contingencies Disclosure [Abstract]</t>
  </si>
  <si>
    <t>4. Environmental Matters The Company has established
procedures for a continuing evaluation of its operations to identify potential environmental exposures and to assure compliance
with regulatory policies and procedures. Management monitors these laws and regulations and periodically assesses the propriety
of its operational and accounting policies related to environmental issues. The nature of the Companys business requires
routine day-to-day compliance with environmental laws and regulations. The Company incurred no material environmental investigation,
compliance and remediation costs for the years ended December 31, 2013 and 2012. The Company is unable to predict whether its
future operations will be materially affected by these laws and regulations. It is believed that legislation and regulations relating
to environmental protection will not materially affect the results of operations of the Company.</t>
  </si>
  <si>
    <t>Convertible Debentures, Derivative Liability and Debt Discount</t>
  </si>
  <si>
    <t>Debt Disclosure [Abstract]</t>
  </si>
  <si>
    <t>5. Convertible Debentures, Derivative Liability and Debt Discount The following is a summary
of the Companys senior secured convertible debenture arrangements: Senior Secured Convertible
Debenture
Senior secured convertible debentures:
Conversion Price 2013 2012
Due August 2012  9% 0.65 $ 27,641,000 $ 27,641,000
Due August 2012  9% 0.45 650,000 650,000
Due August 2012  9% 0.45 120,000 120,000
Due December 2013 9% 0.45 910,000 910,000
Due December 2013 9% 0.45 172,000 172,000
Due December 2013 9% 0.45 200,000 200,000
Due December 2013 9% 0.45 25,000 25,000
Due December 2013 9% 0.45 25,000 25,000
Due December 2013 9% 0.45 50,000 50,000
Due December 2013 9% 0.45 50,000 50,000
Due December 2013 9% 0.45 75,000 75,000
Due December 2013 9% 0.45 100,000 100,000
Due December 2013 9% 0.45 50,000 -
Due December 2013 9% 0.45 50,000 -
Due December 2013 9% 0.45 50,000 -
Due December 2013 9% 0.45 25,000 -
Due December 2013 9% 0.45 200,000 -
Due December 2013 9% 0.45 25,000 -
Due December 2013 9% 0.45 25,000 -
Due December 2013 9% 0.45 100,000 -
Due December 2013 9% 0.45 50,000 -
Due December 2013 9% 0.45 50,000 -
Debt discount - - (405,000 )
Total senior secured convertible debentures $ 30,643,000 $ 29,613,000 The senior secured convertible
debentures (senior debentures), plus accrued interest are convertible into common stock at various conversion rates
which are subject to adjustment and beneficial ownership limitations. The conversion rates are subject to reduction based on the
volume weighted average price (VWAP) for the period preceding the conversion date or other date of determination,
based upon the contractual provisions included in the debenture agreements. The senior debentures are
secured by a Guaranty and Security agreement dated August 17, 2010 provided by Westport Energy and Westport Acquisition provided
to NEC and YA Global pursuant to which the guarantors unconditionally and irrevocably guarantee the full payment and performance
of obligations the Company owes to NEC. In addition, the grantors of the security agreement grant to NEC security interest in all
the assets and personal property of each grantor in order to secure the obligations under the NEC note. In May 2013, the Company
issued a senior secured convertible debenture to YA Global in the principal amount of $200,000. The debenture was issued in consideration
for the assignment from YA Global to the Company of a debenture issued by another entity to YA Global with an original principal
amount of $150,000 plus accrued interest of $14,831. The Company recognized the remaining $35,169 as a shareholder distribution. Convertible Debenture The following is a summary
of the Companys convertible debenture arrangements:
Convertible debentures:
Conversion Price 2013 2012
Due December 2010  5% 0.50 $ 592,000 $ 592,000
Due December 2010  12% 0.45 570,000 570,000
Due December 2010  5% 0.50 921,000 921,000
Due December 2011 12% 0.45 4,000,000 4,000,000
Debt discount of $2,685,000 - - -
Total convertible debentures $ 6,083,000 $ 6,083,000 The convertible debentures
(debentures), plus accrued interest are convertible into common stock of the Company at a conversion rate generally
based on the lower of $.10 or 90% of the average of the three lowest closing market prices of the Companys stock for the
thirty days preceding conversion, subject to adjustment and beneficial ownership limitations. Technical default The Company is not compliant
with the repayment terms of the convertible notes and is in technical default. The senior secured convertible debentures have cross-default
provisions within the agreement, which necessitated their classification as a current liability. All convertible debentures are
currently due and the Company continues to work with the note holders to remediate the default. Derivative Liability Conversion
Option Features of the convertible
debentures, including such provisions as price protection required the Company to treat the conversion options as a derivative
liability. The Company used the Black-Scholes option pricing model to calculate the fair value of the conversion options. Assumptions utilized to calculate
the fair value of the derivative liability were as follows:
December 31, 2013 December 31, 2012
Risk Free Interest Rate 1 % 1 %
Volatility 138 % 96 %
Term .08 years .9 years
Dividend Rate 0 % 0 %
Closing Price of Common Stock $ 0.50 $ 0.50 Debt Discount The Company records debt
discount related to the fair value of the conversion options of the convertible notes on the date of issuance. Debt discount is
accreted over the term of the respective note. During 2013 and 2012, debt discount of $266,000 and $276,000 was recorded related
to the issuance of the senior debentures. During the year ending December 31, 2013 and 2012, the Company recorded accretion expense
of approximately $708,000 and $1,213,000, respectively. Accrued Interest During the year ended December
31, 2013 and 2012 the Company incurred accrued interest of approximately $3,397,000 and $3,304,000, respectively.</t>
  </si>
  <si>
    <t>Reverse Stock Split</t>
  </si>
  <si>
    <t>6. Reverse Stock Split The Company authorized a
one-for-five thousand reverse stock split on November 29, 2012, to take effect on December 3, 2012. Each five thousand shares
of common stock of the Company, either issued and outstanding or held by the Company as treasury stock, immediately prior to the
time this action became effective was automatically reclassified and changed into one fully paid and nonassessable share of common
stock of the Company. All share and related information presented in these financial statements and accompanying footnotes has
been retroactively adjusted to reflect the reduced number of shares resulting from this action.</t>
  </si>
  <si>
    <t>Stockholders' Deficiency</t>
  </si>
  <si>
    <t>Equity [Abstract]</t>
  </si>
  <si>
    <t>7. Stockholders Deficiency Series C Preferred Stock Shares of the Companys
Series C Preferred Stock (the Series C Shares) may be converted by the holder into Company common stock. The conversion
ratio is such that the full 1,000,000 Series C Shares originally issued will convert into Company common shares representing 74%
of the fully diluted outstanding common shares outstanding after the conversion (which includes all common shares outstanding plus
all common shares potentially issuable upon the conversion of all derivative securities not held by the holder), but only if, at
the time of the conversion, the Company is not registered with the SEC as a development company. The holder of Series C Shares
may cast the number of votes at a shareholders meeting or by written consent that equals the number of common shares into which
the Series C Shares are convertible on the record date for the shareholder action. In the event the Board of
Directors declares a dividend payable to Company common shareholders, the holders of Series C Shares will receive the dividend
that would be payable if the Series C Shares were converted into Company common shares prior to the dividend. In the event of a
liquidation of the Company, the holders of Series C Shares will receive a preferential distribution of $0.001 per share, and will
share in the distribution as if the Series C Shares had been converted into common shares. Common Stock During the year ended December
31, 2010 and prior to the reverse merger, the Company issued approximately 2.4 billion common shares. These shares were recapitalized
in accordance with the par value of the respective equity instruments upon consummation of the agreement. Warrants As of December 31, 2013
and 2012 the Company had 0 and 400 warrants outstanding, respectively, with an aggregate exercise price of $750 per share. The
warrants expired in January 2013.</t>
  </si>
  <si>
    <t>Income Taxes</t>
  </si>
  <si>
    <t>Income Tax Disclosure [Abstract]</t>
  </si>
  <si>
    <t>8. Income Taxes The (provision) benefit for
income taxes was $- for the years ended December 31, 2013 and 2012. The Companys effective
tax rate differs from the federal statutory rate of 34% as follows:
2013 2012
Statutory federal tax (benefit) rate (34 %) (34 %)
State and local taxes, net of federal benefit (6 %) (6 %)
Permanent Difference - -
Valuation Allowance 40 % 40 %
Effective Tax Rate - % - % The tax effects of temporary
differences that give rise to deferred tax assets and liabilities consist of the following:
2013 2012
Net Operating loss carry forwards  Federal $ 2,741,000 $ 2,911,000
Net Operating loss carry forwards  State 479,000 508,000
Oil and gas properties, unproven 6,543,000 6,543,000
Derivative liability 999,000 1,361,000
Accrued interest 4,456,000 3,099,000
Start-up costs 1,257,000 964,000
Debt Discount 11,000 ) (162,000
Net deferred tax assets and liabilities 16,486,000 15,224,000
Valuation allowance (16,486,000 ) (15,224,000 )
Net deferred tax assets $ - $ - As of December 31, 2013,
the Company had federal and state net operating loss carry forwards of approximately $8,422,000, which are expected to expire between
2022 and 2033. The Company is subject to
Section 382 of the IRS Code relating to a change in ownership. In addition, future changes in ownership could limit the utilization
of the net operating loss carryforward and may be subject to substantial annual limitation due to the ownership change limitations
provided by the IRS Code of 1986, as amended and similar state provisions. The annual limitation will result in the expiration
of the net operating loss before utilization. The Company maintains a 100%
valuation allowance on its net deferred tax assets until the Company achieves and sustains an appropriate level of profitability;
it plans to maintain a valuation allowance on its net deferred tax assets on a fully reserved basis. During the fiscal years ended
2013 and 2012, the Company did not have unrecognized tax benefits and accordingly did not recognized interest expense or penalties
related to unrecognized tax benefits. The Companys tax
returns are subject to examination by tax authorities for three years from the date of filing.</t>
  </si>
  <si>
    <t>Subsequent Events</t>
  </si>
  <si>
    <t>Subsequent Events [Abstract]</t>
  </si>
  <si>
    <t>9. Subsequent
Events On
February 5, 2014, the Company entered into a securities purchase agreement (the SPA) with YA Global Investments, L.P.,
pursuant to which YA Global agreed to purchase a convertible debenture in the original principal amount of $1,080,000. This debenture
has a maturity date of February 6, 2016 and bears interest at the rate of 12% per annum, which interest shall be paid in eighteen
consecutive monthly payments no later than the fifteenth day of each month commencing on August 15, 2014. The holder of this debenture
is entitled to convert the principal and accrued interest on the debenture into common stock of the Company at a conversion rate
equal to 90% of the lowest daily VWAP of the common stock during the 10 consecutive trading days immediately preceding the conversion
date or other date of determination, subject to adjustment as provided for in the debentures. Pursuant
to the terms of the SPA, the purchase price for Debenture CICS-28 was paid as follows: (A) $200,000 was paid by the surrender
by YA Global for cancelation of Secured Convertible Debenture No. CICS-25 issued by Westport to YA Global on August 20, 2013 in
the original principal amount of $100,000, Secured Convertible Debenture No. CICS-26 issued by Westport to YA Global on November
1, 2013 in the original principal amount of $50,000 and Secured Convertible Debenture No. CICS-27 issued by Westport to YA Global
on December 19, 2013 in the original principal amount of $50,000 and (B) $800,000 was paid by wire transfer of immediately available
funds to the account of Westport. Pursuant
to the SPA, Westport and YA Global also entered into a Royalty Agreement dated February 5, 2014 pursuant to which Westport agreed
to pay YA Global a royalty equal to 25% of Net Sales from certain gas wells identified as the Allocated Wells
under the SPA (the Initial YA Royalty Agreement). Following
the execution of the SPA, Debenture CICS-28 and the Initial YA Royalty Agreement, YA Global entered into a Non-Recourse assignment
agreement with Queensbury, Inc. (Queensbury), dated February 5, 2014, pursuant to which YA Global assigned one-half
(1/2) of its 25% royalty under the Initial YA Royalty Agreement to Queensbury (the Queensbury Assignment) and notified
Westport of such assignment by letter dated February 5, 2014 (the Assignment Notice Letter). Following
the Queensbury Assignment and receipt by Westport of the Assignment Notice Letter, YA Global and Westport cancelled Debenture
CICS-28 and the Initial YA Royalty Agreement and Westport then (i) issued to YA Global Debenture No. CICS-28A in the original
principal amount of $540,000, which debenture was identical in form to Debenture No. CICS-28, except for the original principal
amount of Debenture CICS-28A; (ii) issued to Queensbury Debenture No. CICS-28B in the original principal amount of $540,000, which
debenture was identical in form to Debenture No. CICS-28, except for the original principal amount of Debenture CICS-28B; (iii)
entered into a new Royalty Agreement with YA Global dated February 5, 2014, which was identical in form to the Initial YA Royalty
Agreement except that the royalty thereunder is equal to 12.5% of the Net Sales from the Allocated Wells; and (iv)
entered into a Royalty Agreement with Queensbury dated February 5,2014, which was identical in form to the Initial YA Royalty
Agreement except that the royalty thereunder is equal to 12.5% of the Net Sales from the Allocated Wells. On
February 26, 2014 Westport entered into an agreement with the State of Oregon, acting through the Department of State Lands (DSL)
pursuant to which (i) Westport would pay to DSL $59,698 in delay rent pursuant to nine separate oil and gas leases between Westport
and DSL (the DSL Leases); (ii) Westport would quitclaim all of its right, title and interest in all lands subject
to the DSL Leases and thereby surrender and terminate the DSL Leases; and (iii) DSL would return directly to Westports issuing
bank for cancellation the $250,000 letter of credit issued pursuant to the DSL leases. Immediately following the agreement, all
of the required acts pursuant to the agreement were consummated by each party resulting in the quitclaim by Westport of a total
of 9,781 acres. On
April 28, 2015, Westport quitclaimed all of its right, title and interest in all lands subject to the oil and gas lease between
Westport and Coos County, a political subdivision of the State of Oregon (Coos County) dated June 19, 2002 (the Coos
County Lease) and thereby surrendered and terminated the Coos County Lease. In addition, the $100,000 letter of credit issued
pursuant to the Coos County Lease was returned by Coos County directly to Westports issuing bank for cancellation. Westport
quitclaimed a total of 29,002 acres as a result of the surrender and termination of the Coos County Lease. As
of July 31, 2015, Westport maintains oil and gas leases covering approximately 26,708 acres, but intends to concentrate its CBM
gas development efforts on wells sites located on the property leased under Westports oil and gas lease with Menasha Development
Corporation (the Menasha Lease). The Menasha Lease covers 16,427.23 acres and can accommodate approximately 51 wells,
five of which are already drilled and in the final stages of connection to the nearby gas pipeline.</t>
  </si>
  <si>
    <t>Summary of Significant Accounting Policies (Policies)</t>
  </si>
  <si>
    <t>Recent Accounting Pronouncements</t>
  </si>
  <si>
    <t xml:space="preserve">Recent Accounting Pronouncements In August 2014, the Financial
Accounting Standards Board (FASB) issued Accounting Standards Update 2014-15  Presentation of Financial Statements
 Going Concern (Subtopic 205-40): Disclosure of Uncertainties about an Entitys Ability to Continue as a Going Concern
(ASU 2014-15). ASU 2014-15 defines managements responsibility to evaluate whether there is substantial doubt
about an organizations ability to continue as a going concern and provides related footnote disclosure requirement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establishes the fundamental basis for measuring and classifying
assets and liabilities. The Update provides guidance on when there is substantial doubt about an organizations ability to
continue as a going concern and how the underlying conditions and events should be disclosed in the footnotes. It is intended to
reduce diversity that existed in footnote disclosures because of the lack of guidance about when substantial doubt existed. The
amendments in this Update are effective for the Company beginning in the first quarter of 2017. Early application is permitted.
Management is currently evaluating the effect that the updated standard will have on the consolidated financial statements and
related disclosures. In June 2014, the Financial
Accounting Standards Board (FASB) issued Accounting Standards Update No. 2014-10, Development Stage Entities
(Topic 915)  Elimination of Certain Financial Reporting Requirements, Including an Amendment to Variable Interest Entities
Guidance in Topic 810, Consolidation (ASU 2014-10). ASU 2014-10 </t>
  </si>
  <si>
    <t>Principles of Consolidation</t>
  </si>
  <si>
    <t>Principles of Consolidation The accompanying consolidated financial
statements include the accounts of the Company and its wholly owned subsidiary. All significant inter-company transactions and
account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Cash and Cash Equivalents</t>
  </si>
  <si>
    <t>Cash and Cash Equivalents Cash and cash equivalents consists
principally of currency on hand, demand deposits at commercial banks, and liquid investment funds having a maturity of three months
or less at the time of purchase.</t>
  </si>
  <si>
    <t>Restricted Cash</t>
  </si>
  <si>
    <t>Restricted Cash Restricted cash and trading securities
relate to funds held related to stand-by letters of credit totaling $675,000 related to the Companys oil and gas properties.</t>
  </si>
  <si>
    <t>Oil and Gas Properties</t>
  </si>
  <si>
    <t>Oil and Gas Properties The Company uses the successful
efforts method to account for its acquisition, exploration and development activities. Under the successful efforts method,
except for acquisition costs of properties, a direct relationship between costs incurred and specific reserves discovered is required
before costs are identified with assets. Costs of acquisition and exploration activities that are known not to have resulted in
the discovery of reserves are charged to expense. Acquisition costs associated with
the acquisition of leases are capitalized when incurred. These costs consist of obtaining a mineral interest or right in a property,
such as a lease, concession, license, production sharing agreement, or other type of agreement granting such rights. In addition,
options to lease, brokers fees, recording fees, legal costs, and other similar costs related to activities in acquiring
property interests are capitalized. Exploration activities, which generally
consist of geological and geophysical or G&amp;G costs consist of carrying and retaining unproved properties, such
as delay rentals, ad valorem tax on unproved properties, maintenance of land and lease records and costs of unsuccessful exploratory
wells are charged to expense as incurred. The costs of drilling exploratory and exploratory-type stratigraphic test wells are capitalized
pending determination of whether the well has found proved reserves. If it is determined the well has not found proved reserves,
the capitalized costs, net of any salvage value are charged to expense. Proved oil and gas reserves are
those quantities of oil and gas, which,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Theproject to extract the hydrocarbons must have commenced or the operator must be reasonably certain that it will commence the
project within a reasonable time. Internal acquisition, development,
and exploration costs may be capitalized if directly related to acquisition, development, or exploration activities that are subject
to capitalization under the successful efforts method. Capitalized costs are currently
aggregated on two properties, which consist of the Coos Bay Property and the Chehalis Basin Property. The Companys properties are
currently unproved, and therefore capitalized costs are not amortized, but subject to impairment testing. In addition, as no properties
have been classified as proved, development activities have not commenced. In the first quarter of 2010, the
Company determined that the cost to continue exploration of the Chehalis Basin Property outweighed the benefit in which they projected.
Therefore, lease agreements were not renewed with owners and the asset balance was fully impaired. This resulted in an impairment
of approximately $1,331,000 recorded during the first quarter of 2010. In addition, the carrying value of the Coos Bay oil and
gas properties was impaired during the fourth quarter of 2012 and 2011 for approximately $5,758,000 and $10,625,000, respectively.
The impairments were the difference between the carrying value and the fair value on December 31, 2012 and 2011. The carrying
amount was greater than the fair value at December 31, 2013; accordingly no impairment was recognized during the year then ended.
The fair value was prepared by valuation experts using level 3 inputs in a discounted cash flow model.</t>
  </si>
  <si>
    <t>Impairment of Long-Lived Assets</t>
  </si>
  <si>
    <t>Impairment of LongLived
Assets Long-lived assets, including oil
and gas properties, are reviewed for impairment when circumstances indicate that the carrying value may not be recoverable. Recoverability
of assets to be held and used is measured by a comparison of the carrying amount of the assets with the future undiscounted net
cash flows estimated by the Company to be generated by such assets. If the carrying amount exceeds the net undiscounted cash flows,
the fair value of the assets are determined using appropriate valuation techniques. The impairment loss is the extent to which
the carrying value of the assets exceeds the fair value of the assets.</t>
  </si>
  <si>
    <t>Income Taxes The Company accounts for income
taxes using the assets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not be realized.</t>
  </si>
  <si>
    <t>Fair Value of Financial Instruments</t>
  </si>
  <si>
    <t>Fair Value of Financial Instruments Generally accepted accounting principles
(GAAP)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trading securities, line of credit
and accounts payable it was estimated that the carrying amounts approximated fair value because of the short maturities of these
instruments. All debt is based on current rates at which the Company could borrow funds with similar remaining maturities and
approximates fair value.</t>
  </si>
  <si>
    <t>Derivative Financial Instruments</t>
  </si>
  <si>
    <t>Derivative Financial Instruments The Company reviewed the
terms of convertible debt and equity instruments issued to determine whether there are embedded derivative instruments, including
the embedded conversion option, that are required to be bifurcated and accounted for separately as a derivative financial instrument.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In connection with the sale
of convertible debt and equity instruments, the Company may also issue freestanding options or warrants. If freestanding options
or warrants were issued and will be accounted for as derivative instrument liabilities (rather than as equity), the proceeds are
first allocated to the fair value of those instruments. When the embedded derivative instrument is to be bifurcated and accounted
for as a liability, the remaining proceeds received are then allocated to the fair value of the bifurcated derivative instrument.
The remaining proceeds, if any, are then allocated to the convertible instrument, usually resulting in that instrument being recorded
at a discount from its face amount. In circumstances where a freestanding derivative instrument is to be accounted for as an equity
instrument, the proceeds are allocated between the convertible instrument and the derivative equity instrument, based on their
relative fair valu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For option-based derivative financial instruments, the Company uses the Black-Scholes
option pricing model to value the derivative instruments. The discount from the face
value of the convertible debt instrument resulting from the allocation of part of the proceeds to embedded derivative instruments
and/or freestanding options or warrants is amortized over the life of the instrument through periodic charges to income.</t>
  </si>
  <si>
    <t>Fair Value Framework</t>
  </si>
  <si>
    <t xml:space="preserve">Fair Value Framework Certain financial assets
and liabilities are accounted for at fair value, which is defined as the price that would be received to sell an asset or paid
to transfer a liability in an orderly transaction between market participants at the measurement date. The following fair value
hierarchy prioritizes the inputs used to measure fair value:
● Level 1  quoted prices (unadjusted) in active markets for identical assets or liabilities that the Company has the ability to access as of the measurement date. Financial assets and liabilities utilizing Level 1 inputs include active exchange-traded securities and exchange-based derivatives.
● Level 2  inputs other than quoted prices included within Level 1 that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 Level 3  unobservable inputs for the asset or liability only used when there is little, if any, market activity for the asset or liability at the measurement date. Financial assets and liabilities utilizing Level 3 inputs include infrequently-traded, non-exchange-based derivatives and commingled investment funds, and are measured using present value pricing models. The Companys derivative
liabilities are marked to market every reporting period using level 3 inputs. The following table reconciles,
for the year ended December 31, 2013, the beginning and ending balances for financial instruments that are recognized at fair value
using level 3 inputs in the consolidated financial statements:
Balance of derivative liability as of December 31, 2012 $ 3,959,000
Additional liability incurred 266,000
Change in fair value during year (801,000 )
Balance at December 31, 2013 $ 3,424,000 </t>
  </si>
  <si>
    <t>Net Loss per Share of Common Stock</t>
  </si>
  <si>
    <t>Net Loss per Share of
Common Stock The Companys basic
income (loss) per common share is based on net income (loss) for the relevant period, divided by the weighted average number of
common shares outstanding during the period. Diluted income per common share is based on net income, divided by the weighted average
number of common shares outstanding during the period, including common share equivalents, such as outstanding stock options and
beneficial conversion of related party accounts. Diluted loss per share does not include common stock equivalents, as these shares
would have no effect. The computation of diluted loss per share also does not assume conversion, exercise or contingent exercise
of securities due to the beneficial conversion of related party accounts, as this would be anti-dilutive. The computation of basic
and diluted net loss attributable to common stockholders is as follows:
December 31, 2013 December 31, 2012
Net loss attributable to common stockholders $ 3,935,000 $ 11,106,000
Weighted-average common shares outstanding 578,000 578,000
Basic and diluted net loss per share $ (6.81 ) $ (19.22 )</t>
  </si>
  <si>
    <t>Potentially Dilutive Securities</t>
  </si>
  <si>
    <t>Potentially Dilutive Securities The following table summarizes
the potentially dilutive securities which were excluded from the above computation of basic and diluted net loss per share of common
stock due to their anti-dilutive effect:
December 31, 2013 December 31, 2012
Warrants - 400
Senior secured convertible debentures 49,196,000 47,807,000
Convertible debentures 13,182,000 13,182,000</t>
  </si>
  <si>
    <t>Basis of Presentation and Nature of Organization (Tables)</t>
  </si>
  <si>
    <t>Schedule of Recognized Amounts of Identifiable Liabilities Assumed</t>
  </si>
  <si>
    <t xml:space="preserve">The following table summarizes
the amounts recorded into the historical books and records of Westport Energy as of the date of acquisition:
Recognized Amounts of Identifiable Liabilities Assumed
Accrued interest $ 1,154,193
Convertible debentures 6,083,026
Total identifiable liabilities $ 7,237,219 </t>
  </si>
  <si>
    <t>Summary of Significant Accounting Policies (Tables)</t>
  </si>
  <si>
    <t>Schedule of Fair Value of Financial Instruments</t>
  </si>
  <si>
    <t xml:space="preserve">The following table reconciles,
for the year ended December 31, 2013, the beginning and ending balances for financial instruments that are recognized at fair value
using level 3 inputs in the consolidated financial statements:
Balance of derivative liability as of December 31, 2012 $ 3,959,000
Additional liability incurred 266,000
Change in fair value during year (801,000 )
Balance at December 31, 2013 $ 3,424,000 </t>
  </si>
  <si>
    <t>Schedule of Computation of Basic and Diluted Net Loss Attributable to Common Stockholders</t>
  </si>
  <si>
    <t>The computation of basic
and diluted net loss attributable to common stockholders is as follows:
December 31, 2013 December 31, 2012
Net loss attributable to common stockholders $ 3,935,000 $ 11,106,000
Weighted-average common shares outstanding 578,000 578,000
Basic and diluted net loss per share $ (6.81 ) $ (19.22 )</t>
  </si>
  <si>
    <t>Schedule of Potentially Dilutive Securities Excluded From Computation of Basic and Diluted Net Loss Per Share</t>
  </si>
  <si>
    <t>The following table summarizes
the potentially dilutive securities which were excluded from the above computation of basic and diluted net loss per share of common
stock due to their anti-dilutive effect:
December 31, 2013 December 31, 2012
Warrants - 400
Senior secured convertible debentures 49,196,000 47,807,000
Convertible debentures 13,182,000 13,182,000</t>
  </si>
  <si>
    <t>Oil and Gas Properties, Unproven (Tables)</t>
  </si>
  <si>
    <t>Schedule of Capitalized Costs of Oil and Gas Properties</t>
  </si>
  <si>
    <t xml:space="preserve">As of December 31, 2013 the
remaining capitalized costs of Oil and Gas Properties, unproved are summarized as follows:
Acquisition Costs Impairment Total
Coos Bay Basin Property
Year ended 2008 $ 24,141,000 $ - $ 24,141,000
Year ended 2009 - - -
Year ended 2010 - (3,041,000 ) (3,041,000 )
Year ended 2011 - (10,625,000 ) (10,625,000 )
Year ended 2012 - (5,758,000 ) (5,758,000 )
Year ended 2013 - - -
Total $ 24,141,000 $ (19,424,000 ) $ 4,717,000 </t>
  </si>
  <si>
    <t>Convertible Debentures, Derivative Liability and Debt Discount (Tables)</t>
  </si>
  <si>
    <t>Summary of Assumptions Utilized to Calculate Fair Value of Derivative Liability</t>
  </si>
  <si>
    <t xml:space="preserve">Assumptions utilized to calculate
the fair value of the derivative liability were as follows:
December 31, 2013 December 31, 2012
Risk Free Interest Rate 1 % 1 %
Volatility 138 % 96 %
Term .08 years .9 years
Dividend Rate 0 % 0 %
Closing Price of Common Stock $ 0.50 $ 0.50 </t>
  </si>
  <si>
    <t>Senior Secured Convertible Debenture [Member]</t>
  </si>
  <si>
    <t>Summary of Convertible Debenture</t>
  </si>
  <si>
    <t xml:space="preserve">Senior Secured Convertible
Debenture
Senior secured convertible debentures:
Conversion Price 2013 2012
Due August 2012  9% 0.65 $ 27,641,000 $ 27,641,000
Due August 2012  9% 0.45 650,000 650,000
Due August 2012  9% 0.45 120,000 120,000
Due December 2013 9% 0.45 910,000 910,000
Due December 2013 9% 0.45 172,000 172,000
Due December 2013 9% 0.45 200,000 200,000
Due December 2013 9% 0.45 25,000 25,000
Due December 2013 9% 0.45 25,000 25,000
Due December 2013 9% 0.45 50,000 50,000
Due December 2013 9% 0.45 50,000 50,000
Due December 2013 9% 0.45 75,000 75,000
Due December 2013 9% 0.45 100,000 100,000
Due December 2013 9% 0.45 50,000 -
Due December 2013 9% 0.45 50,000 -
Due December 2013 9% 0.45 50,000 -
Due December 2013 9% 0.45 25,000 -
Due December 2013 9% 0.45 200,000 -
Due December 2013 9% 0.45 25,000 -
Due December 2013 9% 0.45 25,000 -
Due December 2013 9% 0.45 100,000 -
Due December 2013 9% 0.45 50,000 -
Due December 2013 9% 0.45 50,000 -
Debt discount - - (405,000 )
Total senior secured convertible debentures $ 30,643,000 $ 29,613,000 </t>
  </si>
  <si>
    <t>Convertible Debenture [Member]</t>
  </si>
  <si>
    <t xml:space="preserve">The following is a summary
of the Companys convertible debenture arrangements:
Convertible debentures:
Conversion Price 2013 2012
Due December 2010  5% 0.50 $ 592,000 $ 592,000
Due December 2010  12% 0.45 570,000 570,000
Due December 2010  5% 0.50 921,000 921,000
Due December 2011 12% 0.45 4,000,000 4,000,000
Debt discount of $2,685,000 - - -
Total convertible debentures $ 6,083,000 $ 6,083,000 </t>
  </si>
  <si>
    <t>Income Taxes (Tables)</t>
  </si>
  <si>
    <t>Schedule of Effective Tax Rate Differs From Federal Statutory Rate</t>
  </si>
  <si>
    <t>The Companys effective
tax rate differs from the federal statutory rate of 34% as follows:
2013 2012
Statutory federal tax (benefit) rate (34 %) (34 %)
State and local taxes, net of federal benefit (6 %) (6 %)
Permanent Difference - -
Valuation Allowance 40 % 40 %
Effective Tax Rate - % - %</t>
  </si>
  <si>
    <t>Schedule of Deferred Tax Assets and Liabilities</t>
  </si>
  <si>
    <t xml:space="preserve">The tax effects of temporary
differences that give rise to deferred tax assets and liabilities consist of the following:
2013 2012
Net Operating loss carry forwards  Federal $ 2,741,000 $ 2,911,000
Net Operating loss carry forwards  State 479,000 508,000
Oil and gas properties, unproven 6,543,000 6,543,000
Derivative liability 999,000 1,361,000
Accrued interest 4,456,000 3,099,000
Start-up costs 1,257,000 964,000
Debt Discount 11,000 ) (162,000
Net deferred tax assets and liabilities 16,486,000 15,224,000
Valuation allowance (16,486,000 ) (15,224,000 )
Net deferred tax assets $ - $ - </t>
  </si>
  <si>
    <t>Basis of Presentation and Nature of Organization (Details Narrative)</t>
  </si>
  <si>
    <t>Aug. 17, 2010USD ($)a</t>
  </si>
  <si>
    <t>Dec. 31, 2013USD ($)a</t>
  </si>
  <si>
    <t>Dec. 31, 2012USD ($)</t>
  </si>
  <si>
    <t>Percentage of voting interest transferred</t>
  </si>
  <si>
    <t>80.00%</t>
  </si>
  <si>
    <t>Additional Paid In Capital One [Member]</t>
  </si>
  <si>
    <t>Additional Paid In Capital Two [Member]</t>
  </si>
  <si>
    <t>YA Global Investments [Member]</t>
  </si>
  <si>
    <t>Equity ownership interest rate</t>
  </si>
  <si>
    <t>100.00%</t>
  </si>
  <si>
    <t>YA Global Investments [Member] | Series C Preferred Stock [Member]</t>
  </si>
  <si>
    <t>Business combination value of shares exchanged</t>
  </si>
  <si>
    <t>4 Seasons LLC [Member]</t>
  </si>
  <si>
    <t>Westport Energy [Member]</t>
  </si>
  <si>
    <t>Area of lease | a</t>
  </si>
  <si>
    <t>Convertible Debenture</t>
  </si>
  <si>
    <t>Basis of Presentation and Nature of Organization - Schedule of Recognized Amounts of Identifiable Liabilities Assumed (Details) - Westport Energy [Member]</t>
  </si>
  <si>
    <t>Aug. 17, 2010USD ($)</t>
  </si>
  <si>
    <t>Total identifiable liabilities</t>
  </si>
  <si>
    <t>Summary of Significant Accounting Policies (Details Narrative) - USD ($)</t>
  </si>
  <si>
    <t>3 Months Ended</t>
  </si>
  <si>
    <t>Dec. 31, 2011</t>
  </si>
  <si>
    <t>Mar. 31, 2010</t>
  </si>
  <si>
    <t>Letters of credit</t>
  </si>
  <si>
    <t>Coos Bay Oil And Gas Properties [Member]</t>
  </si>
  <si>
    <t>Summary of Significant Accounting Policies - Schedule of Fair Value of Financial Instruments (Details) - Level 3 [Member]</t>
  </si>
  <si>
    <t>Dec. 31, 2013USD ($)</t>
  </si>
  <si>
    <t>Balance of derivative liability</t>
  </si>
  <si>
    <t>Additional liability incurred</t>
  </si>
  <si>
    <t>Change in fair value during year</t>
  </si>
  <si>
    <t>Balance at derivative liability</t>
  </si>
  <si>
    <t>Summary of Significant Accounting Policies - Schedule of Computation of Basic and Diluted Net Loss Attributable to Common Stockholders (Details) - USD ($)</t>
  </si>
  <si>
    <t>Net loss attributable to common stockholders</t>
  </si>
  <si>
    <t>Weighted-average common shares outstanding</t>
  </si>
  <si>
    <t>Basic and diluted net loss per share</t>
  </si>
  <si>
    <t>Summary of Significant Accounting Policies - Anti-Dilutive Securities Excluded From Computation of Basic and Diluted Net Loss Per Share (Details) - shares</t>
  </si>
  <si>
    <t>Warrants [Member]</t>
  </si>
  <si>
    <t>Anti dilutive basic and diluted net loss per share</t>
  </si>
  <si>
    <t>Senior Secured Convertible Debentures [Member]</t>
  </si>
  <si>
    <t>Convertible Debentures [Member]</t>
  </si>
  <si>
    <t>Oil and Gas Properties, Unproven (Details Narrative)</t>
  </si>
  <si>
    <t>Dec. 31, 2011USD ($)</t>
  </si>
  <si>
    <t>Mar. 31, 2010USD ($)</t>
  </si>
  <si>
    <t>Aug. 17, 2010a</t>
  </si>
  <si>
    <t>Nov. 26, 2008</t>
  </si>
  <si>
    <t>Impairment</t>
  </si>
  <si>
    <t>YA Global Investments [Member] | Coos Bay Oil And Gas Properties [Member]</t>
  </si>
  <si>
    <t>YA Global Investments [Member] | Chehalis Basin Property [Member]</t>
  </si>
  <si>
    <t>Oil and Gas Properties, Unproven - Schedule of Capitalized Costs of Oil and Gas Properties (Details) - USD ($)</t>
  </si>
  <si>
    <t>Coos Bay Basin Property [Member]</t>
  </si>
  <si>
    <t>Acquisition Costs</t>
  </si>
  <si>
    <t>Coos Bay Basin Property [Member] | Year Ended 2008 [Member]</t>
  </si>
  <si>
    <t>Coos Bay Basin Property [Member] | Year Ended 2009 [Member]</t>
  </si>
  <si>
    <t>Coos Bay Basin Property [Member] | Year Ended 2010 [Member]</t>
  </si>
  <si>
    <t>Coos Bay Basin Property [Member] | Year Ended 2011 [Member]</t>
  </si>
  <si>
    <t>Coos Bay Basin Property [Member] | Year Ended 2012 [Member]</t>
  </si>
  <si>
    <t>Coos Bay Basin Property [Member] | Year ended 2013 [Member]</t>
  </si>
  <si>
    <t>Convertible Debentures, Derivative Liability and Debt Discount (Details Narrative) - USD ($)</t>
  </si>
  <si>
    <t>1 Months Ended</t>
  </si>
  <si>
    <t>May. 31, 2013</t>
  </si>
  <si>
    <t>Debt convertible into common stock</t>
  </si>
  <si>
    <t>Percentage of conversion rate</t>
  </si>
  <si>
    <t>90.00%</t>
  </si>
  <si>
    <t>Debt discount</t>
  </si>
  <si>
    <t>Accretion expense</t>
  </si>
  <si>
    <t>YA Global [Member]</t>
  </si>
  <si>
    <t>Debt original principal amount</t>
  </si>
  <si>
    <t>Financing fee included interest expense</t>
  </si>
  <si>
    <t>Convertible Debentures, Derivative Liability and Debt Discount - Summary of Convertible Debenture (Details) - USD ($)</t>
  </si>
  <si>
    <t>Conversion price</t>
  </si>
  <si>
    <t>Convertible debt</t>
  </si>
  <si>
    <t>Convertible Debenture [Member] | Convertible Debenture Due 1 [Member]</t>
  </si>
  <si>
    <t>Convertible Debenture [Member] | Convertible Debenture Due 2 [Member]</t>
  </si>
  <si>
    <t>Convertible Debenture [Member] | Convertible Debenture Due 3 [Member]</t>
  </si>
  <si>
    <t>Convertible Debenture [Member] | Convertible Debenture Due 4 [Member]</t>
  </si>
  <si>
    <t>Convertible Debenture [Member] | Convertible Debenture Debt Discount [Member]</t>
  </si>
  <si>
    <t>Senior Secured Convertible Debenture [Member] | Senior Secured Convertible Debenture Due 1 [Member]</t>
  </si>
  <si>
    <t>Senior Secured Convertible Debenture [Member] | Senior Secured Convertible Debenture Due 2 [Member]</t>
  </si>
  <si>
    <t>Senior Secured Convertible Debenture [Member] | Senior Secured Convertible Debenture Due 3 [Member]</t>
  </si>
  <si>
    <t>Senior Secured Convertible Debenture [Member] | Senior Secured Convertible Debenture Due 4 [Member]</t>
  </si>
  <si>
    <t>Senior Secured Convertible Debenture [Member] | Senior Secured Convertible Debenture Due 5 [Member]</t>
  </si>
  <si>
    <t>Senior Secured Convertible Debenture [Member] | Senior Secured Convertible Debenture Due 6 [Member]</t>
  </si>
  <si>
    <t>Senior Secured Convertible Debenture [Member] | Senior Secured Convertible Debenture Due 7 [Member]</t>
  </si>
  <si>
    <t>Senior Secured Convertible Debenture [Member] | Senior Secured Convertible Debenture Due 8 [Member]</t>
  </si>
  <si>
    <t>Senior Secured Convertible Debenture [Member] | Senior Secured Convertible Debenture Due 9 [Member]</t>
  </si>
  <si>
    <t>Senior Secured Convertible Debenture [Member] | Senior Secured Convertible Debenture Due 10 [Member]</t>
  </si>
  <si>
    <t>Senior Secured Convertible Debenture [Member] | Senior Secured Convertible Debenture Due 11 [Member]</t>
  </si>
  <si>
    <t>Senior Secured Convertible Debenture [Member] | Senior Secured Convertible Debenture Due 12 [Member]</t>
  </si>
  <si>
    <t>Senior Secured Convertible Debenture [Member] | Senior Secured Convertible Debenture Due 13 [Member]</t>
  </si>
  <si>
    <t>Senior Secured Convertible Debenture [Member] | Senior Secured Convertible Debenture Due 14 [Member]</t>
  </si>
  <si>
    <t>Senior Secured Convertible Debenture [Member] | Senior Secured Convertible Debenture Due 15 [Member]</t>
  </si>
  <si>
    <t>Senior Secured Convertible Debenture [Member] | Senior Secured Convertible Debenture Due 16 [Member]</t>
  </si>
  <si>
    <t>Senior Secured Convertible Debenture [Member] | Senior Secured Convertible Debenture Due 17 [Member]</t>
  </si>
  <si>
    <t>Senior Secured Convertible Debenture [Member] | Senior Secured Convertible Debenture Due 18 [Member]</t>
  </si>
  <si>
    <t>Senior Secured Convertible Debenture [Member] | Senior Secured Convertible Debenture Due 19 [Member]</t>
  </si>
  <si>
    <t>Senior Secured Convertible Debenture [Member] | Senior Secured Convertible Debenture Due 20 [Member]</t>
  </si>
  <si>
    <t>Senior Secured Convertible Debenture [Member] | Senior Secured Convertible Debenture Due 21 [Member]</t>
  </si>
  <si>
    <t>Senior Secured Convertible Debenture [Member] | Senior Secured Convertible Debenture Due 22 [Member]</t>
  </si>
  <si>
    <t>Senior Secured Convertible Debenture [Member] | Senior Secured Convertible Debenture Debt Discount [Member]</t>
  </si>
  <si>
    <t>Convertible Debentures, Derivative Liability and Debt Discount - Summary of Convertible Debenture (Details) (Parenthetical) - USD ($)</t>
  </si>
  <si>
    <t>Interest rate</t>
  </si>
  <si>
    <t>5.00%</t>
  </si>
  <si>
    <t>Convertible debt due period</t>
  </si>
  <si>
    <t>12.00%</t>
  </si>
  <si>
    <t>9.00%</t>
  </si>
  <si>
    <t>Convertible Debentures, Derivative Liability and Debt Discount - Summary of Assumptions Utilized to Calculate Fair Value of Derivative Liability (Details) - $ / shares</t>
  </si>
  <si>
    <t>Risk Free Interest Rate</t>
  </si>
  <si>
    <t>1.00%</t>
  </si>
  <si>
    <t>Volatility</t>
  </si>
  <si>
    <t>138.00%</t>
  </si>
  <si>
    <t>96.00%</t>
  </si>
  <si>
    <t>Term</t>
  </si>
  <si>
    <t>29 days</t>
  </si>
  <si>
    <t>1 month 2 days</t>
  </si>
  <si>
    <t>Dividend Rate</t>
  </si>
  <si>
    <t>0.00%</t>
  </si>
  <si>
    <t>Closing Price of Common Stock</t>
  </si>
  <si>
    <t>Reverse Stock Split (Details Narrative)</t>
  </si>
  <si>
    <t>Nov. 29, 2012</t>
  </si>
  <si>
    <t>Reverse stock split</t>
  </si>
  <si>
    <t xml:space="preserve">The Company authorized a one-for-five thousand reverse stock split on November 29, 2012, to take effect on December 3, 2012. </t>
  </si>
  <si>
    <t>Stockholders' Deficiency (Details Narrative) - $ / shares</t>
  </si>
  <si>
    <t>Dec. 31, 2010</t>
  </si>
  <si>
    <t>Number of shares issued prior to reverse merger</t>
  </si>
  <si>
    <t>Number of warrants outstanding</t>
  </si>
  <si>
    <t>Warrants exercise price per share</t>
  </si>
  <si>
    <t>Warrants expiration date</t>
  </si>
  <si>
    <t>2013-01</t>
  </si>
  <si>
    <t>Series C Preferred Stock [Member]</t>
  </si>
  <si>
    <t>Number of shares converted during the period</t>
  </si>
  <si>
    <t>Percentage of common shares converted</t>
  </si>
  <si>
    <t>74.00%</t>
  </si>
  <si>
    <t>Preferential distribution per share</t>
  </si>
  <si>
    <t>Income Taxes (Details Narrative) - USD ($)</t>
  </si>
  <si>
    <t>Unrecognized tax benefits</t>
  </si>
  <si>
    <t>Net operating loss carry forwards expiration date</t>
  </si>
  <si>
    <t>expire between 2022 and 2033</t>
  </si>
  <si>
    <t>Percentage of valuation allowance</t>
  </si>
  <si>
    <t>Federal [Member]</t>
  </si>
  <si>
    <t>Operating loss carry forwards</t>
  </si>
  <si>
    <t>Income Taxes - Schedule of Effective Tax Rate Differs From Federal Statutory Rate (Details)</t>
  </si>
  <si>
    <t>Statutory federal tax (benefit) rate</t>
  </si>
  <si>
    <t>(34.00%)</t>
  </si>
  <si>
    <t>State and local taxes, net of federal benefit</t>
  </si>
  <si>
    <t>(6.00%)</t>
  </si>
  <si>
    <t>Permanent Difference</t>
  </si>
  <si>
    <t>Valuation Allowance</t>
  </si>
  <si>
    <t>40.00%</t>
  </si>
  <si>
    <t>Effective Tax Rate</t>
  </si>
  <si>
    <t>Income Taxes - Schedule of Effective Tax Rate Differs From Federal Statutory Rate (Details) (Parenthetical)</t>
  </si>
  <si>
    <t>Income Taxes - Schedule of Deferred Tax Assets and Liabilities (Details) - USD ($)</t>
  </si>
  <si>
    <t>Net Operating loss carry forwards - Federal</t>
  </si>
  <si>
    <t>Net Operating loss carry forwards - State</t>
  </si>
  <si>
    <t>Start-up costs</t>
  </si>
  <si>
    <t>Debt Discount</t>
  </si>
  <si>
    <t>Net deferred tax assets and liabilities</t>
  </si>
  <si>
    <t>Valuation allowance</t>
  </si>
  <si>
    <t>Net deferred tax assets</t>
  </si>
  <si>
    <t>Subsequent Events (Details Narrative)</t>
  </si>
  <si>
    <t>Apr. 28, 2015USD ($)a</t>
  </si>
  <si>
    <t>Feb. 26, 2014USD ($)a</t>
  </si>
  <si>
    <t>Feb. 05, 2014USD ($)</t>
  </si>
  <si>
    <t>Dec. 19, 2013USD ($)</t>
  </si>
  <si>
    <t>Nov. 01, 2013USD ($)</t>
  </si>
  <si>
    <t>Aug. 20, 2013USD ($)</t>
  </si>
  <si>
    <t>Jul. 31, 2015aWells</t>
  </si>
  <si>
    <t>Subsequent Event [Member] | YA Global, L.P [Member] | SPA [Member]</t>
  </si>
  <si>
    <t>Convertible debenture original principal amount</t>
  </si>
  <si>
    <t>Debentures bear interest at the rate</t>
  </si>
  <si>
    <t>Debenture maturity date</t>
  </si>
  <si>
    <t>Feb. 6,
		2016</t>
  </si>
  <si>
    <t>Conversion of stock description</t>
  </si>
  <si>
    <t>The holder of this debenture is entitled to convert the principal and accrued interest on the debenture into common stock of the Company at a conversion rate equal to 90% of the lowest daily VWAP of the common stock during the 10 consecutive trading days immediately preceding the conversion date or other date of determination, subject to adjustment as provided for in the debentures.</t>
  </si>
  <si>
    <t>Repayment of debt</t>
  </si>
  <si>
    <t>Amount paid to available funds in the account</t>
  </si>
  <si>
    <t>Subsequent Event [Member] | YA Global, L.P [Member] | YA Royalty Agreement [Member]</t>
  </si>
  <si>
    <t>Percentage of royalty equal of net sale to pay related party</t>
  </si>
  <si>
    <t>25.00%</t>
  </si>
  <si>
    <t>Subsequent Event [Member] | YA Global, L.P [Member] | Queensbury Debenture [Member] | YA Royalty Agreement [Member]</t>
  </si>
  <si>
    <t>12.50%</t>
  </si>
  <si>
    <t>Subsequent Event [Member] | Westport Energy [Member]</t>
  </si>
  <si>
    <t>Operating lease rent</t>
  </si>
  <si>
    <t>Letter of credit issued during period</t>
  </si>
  <si>
    <t>Subsequent Event [Member] | Westport Energy [Member] | Menasha Lease [Member]</t>
  </si>
  <si>
    <t>Number of wells | Well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0_);_(&quot;$ &quot;(#,##0.000)" numFmtId="167"/>
    <numFmt formatCode="_(&quot;$ &quot;#,##0.00_);_(&quot;$ &quot;(#,##0.00)" numFmtId="168"/>
    <numFmt formatCode="_(&quot;December &quot;#,##0_);_(&quot;December &quot;(#,##0)" numFmtId="169"/>
    <numFmt formatCode="_(&quot;August &quot;#,##0_);_(&quot;Augus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24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6" t="n">
        <v>7113</v>
      </c>
    </row>
    <row r="15" spans="1:3">
      <c r="A15" s="4" t="s">
        <v>23</v>
      </c>
      <c r="C15" s="5" t="n">
        <v>578346</v>
      </c>
    </row>
    <row r="16" spans="1:3">
      <c r="A16" s="4" t="s">
        <v>24</v>
      </c>
      <c r="B16" s="4" t="s">
        <v>25</v>
      </c>
    </row>
    <row r="17" spans="1:3">
      <c r="A17" s="4" t="s">
        <v>26</v>
      </c>
      <c r="B17" s="4" t="s">
        <v>27</v>
      </c>
    </row>
    <row r="18" spans="1:3">
      <c r="A18" s="4" t="s">
        <v>28</v>
      </c>
      <c r="B18" s="5" t="n">
        <v>20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r="A1" s="1" t="s">
        <v>142</v>
      </c>
      <c r="B1" s="2" t="s">
        <v>1</v>
      </c>
    </row>
    <row r="2" spans="1:2">
      <c r="B2" s="2" t="s">
        <v>2</v>
      </c>
    </row>
    <row r="3" spans="1:2">
      <c r="A3" s="3" t="s">
        <v>120</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36</v>
      </c>
      <c r="B11" s="4" t="s">
        <v>157</v>
      </c>
    </row>
    <row r="12" spans="1:2">
      <c r="A12" s="4" t="s">
        <v>158</v>
      </c>
      <c r="B12" s="4" t="s">
        <v>159</v>
      </c>
    </row>
    <row r="13" spans="1:2">
      <c r="A13" s="4" t="s">
        <v>160</v>
      </c>
      <c r="B13" s="4" t="s">
        <v>161</v>
      </c>
    </row>
    <row r="14" spans="1:2">
      <c r="A14" s="4" t="s">
        <v>162</v>
      </c>
      <c r="B14" s="4" t="s">
        <v>163</v>
      </c>
    </row>
    <row r="15" spans="1:2">
      <c r="A15" s="4" t="s">
        <v>164</v>
      </c>
      <c r="B15" s="4" t="s">
        <v>165</v>
      </c>
    </row>
    <row r="16" spans="1:2">
      <c r="A16" s="4" t="s">
        <v>166</v>
      </c>
      <c r="B16"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17</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20</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8</v>
      </c>
      <c r="B1" s="2" t="s">
        <v>1</v>
      </c>
    </row>
    <row r="2" spans="1:2">
      <c r="B2" s="2" t="s">
        <v>2</v>
      </c>
    </row>
    <row r="3" spans="1:2">
      <c r="A3" s="3" t="s">
        <v>123</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4157</v>
      </c>
      <c r="C3" s="6" t="n">
        <v>35049</v>
      </c>
    </row>
    <row r="4" spans="1:3">
      <c r="A4" s="4" t="s">
        <v>33</v>
      </c>
      <c r="B4" s="5" t="n">
        <v>677193</v>
      </c>
      <c r="C4" s="5" t="n">
        <v>675997</v>
      </c>
    </row>
    <row r="5" spans="1:3">
      <c r="A5" s="4" t="s">
        <v>34</v>
      </c>
      <c r="B5" s="5" t="n">
        <v>20687</v>
      </c>
      <c r="C5" s="5" t="n">
        <v>22072</v>
      </c>
    </row>
    <row r="6" spans="1:3">
      <c r="A6" s="4" t="s">
        <v>35</v>
      </c>
      <c r="B6" s="5" t="n">
        <v>752037</v>
      </c>
      <c r="C6" s="6" t="n">
        <v>733118</v>
      </c>
    </row>
    <row r="7" spans="1:3">
      <c r="A7" s="4" t="s">
        <v>36</v>
      </c>
      <c r="B7" s="5" t="n">
        <v>150000</v>
      </c>
    </row>
    <row r="8" spans="1:3">
      <c r="A8" s="4" t="s">
        <v>37</v>
      </c>
      <c r="B8" s="5" t="n">
        <v>4717000</v>
      </c>
      <c r="C8" s="6" t="n">
        <v>4717000</v>
      </c>
    </row>
    <row r="9" spans="1:3">
      <c r="A9" s="4" t="s">
        <v>38</v>
      </c>
      <c r="B9" s="5" t="n">
        <v>5619037</v>
      </c>
      <c r="C9" s="5" t="n">
        <v>5450118</v>
      </c>
    </row>
    <row r="10" spans="1:3">
      <c r="A10" s="3" t="s">
        <v>39</v>
      </c>
    </row>
    <row r="11" spans="1:3">
      <c r="A11" s="4" t="s">
        <v>40</v>
      </c>
      <c r="B11" s="5" t="n">
        <v>30643123</v>
      </c>
      <c r="C11" s="5" t="n">
        <v>29612640</v>
      </c>
    </row>
    <row r="12" spans="1:3">
      <c r="A12" s="4" t="s">
        <v>41</v>
      </c>
      <c r="B12" s="5" t="n">
        <v>395817</v>
      </c>
      <c r="C12" s="5" t="n">
        <v>183999</v>
      </c>
    </row>
    <row r="13" spans="1:3">
      <c r="A13" s="4" t="s">
        <v>42</v>
      </c>
      <c r="B13" s="5" t="n">
        <v>6083026</v>
      </c>
      <c r="C13" s="5" t="n">
        <v>6083026</v>
      </c>
    </row>
    <row r="14" spans="1:3">
      <c r="A14" s="4" t="s">
        <v>43</v>
      </c>
      <c r="B14" s="5" t="n">
        <v>12306160</v>
      </c>
      <c r="C14" s="5" t="n">
        <v>8909386</v>
      </c>
    </row>
    <row r="15" spans="1:3">
      <c r="A15" s="4" t="s">
        <v>44</v>
      </c>
      <c r="B15" s="5" t="n">
        <v>3424000</v>
      </c>
      <c r="C15" s="5" t="n">
        <v>3959000</v>
      </c>
    </row>
    <row r="16" spans="1:3">
      <c r="A16" s="4" t="s">
        <v>45</v>
      </c>
      <c r="B16" s="5" t="n">
        <v>52852126</v>
      </c>
      <c r="C16" s="5" t="n">
        <v>48748051</v>
      </c>
    </row>
    <row r="17" spans="1:3">
      <c r="A17" s="3" t="s">
        <v>46</v>
      </c>
    </row>
    <row r="18" spans="1:3">
      <c r="A18" s="4" t="s">
        <v>47</v>
      </c>
      <c r="B18" s="5" t="n">
        <v>921</v>
      </c>
      <c r="C18" s="5" t="n">
        <v>921</v>
      </c>
    </row>
    <row r="19" spans="1:3">
      <c r="A19" s="4" t="s">
        <v>48</v>
      </c>
      <c r="B19" s="5" t="n">
        <v>58</v>
      </c>
      <c r="C19" s="5" t="n">
        <v>58</v>
      </c>
    </row>
    <row r="20" spans="1:3">
      <c r="A20" s="4" t="s">
        <v>49</v>
      </c>
      <c r="B20" s="5" t="n">
        <v>-9584242</v>
      </c>
      <c r="C20" s="5" t="n">
        <v>-9584242</v>
      </c>
    </row>
    <row r="21" spans="1:3">
      <c r="A21" s="4" t="s">
        <v>50</v>
      </c>
      <c r="B21" s="5" t="n">
        <v>-37649826</v>
      </c>
      <c r="C21" s="5" t="n">
        <v>-33714670</v>
      </c>
    </row>
    <row r="22" spans="1:3">
      <c r="A22" s="4" t="s">
        <v>51</v>
      </c>
      <c r="B22" s="5" t="n">
        <v>-47233089</v>
      </c>
      <c r="C22" s="5" t="n">
        <v>-43297933</v>
      </c>
    </row>
    <row r="23" spans="1:3">
      <c r="A23" s="4" t="s">
        <v>52</v>
      </c>
      <c r="B23" s="6" t="n">
        <v>5619037</v>
      </c>
      <c r="C23" s="6" t="n">
        <v>54501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4" t="s">
        <v>182</v>
      </c>
      <c r="B3" s="4" t="s">
        <v>183</v>
      </c>
    </row>
    <row r="4" spans="1:2">
      <c r="A4" s="4" t="s">
        <v>184</v>
      </c>
    </row>
    <row r="5" spans="1:2">
      <c r="A5" s="4" t="s">
        <v>185</v>
      </c>
      <c r="B5" s="4" t="s">
        <v>186</v>
      </c>
    </row>
    <row r="6" spans="1:2">
      <c r="A6" s="4" t="s">
        <v>187</v>
      </c>
    </row>
    <row r="7" spans="1:2">
      <c r="A7" s="4" t="s">
        <v>185</v>
      </c>
      <c r="B7"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189</v>
      </c>
      <c r="B1" s="2" t="s">
        <v>1</v>
      </c>
    </row>
    <row r="2" spans="1:2">
      <c r="B2" s="2" t="s">
        <v>2</v>
      </c>
    </row>
    <row r="3" spans="1:2">
      <c r="A3" s="3" t="s">
        <v>137</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22"/>
    <col customWidth="1" max="3" min="3" width="22"/>
    <col customWidth="1" max="4" min="4" width="21"/>
  </cols>
  <sheetData>
    <row r="1" spans="1:4">
      <c r="A1" s="1" t="s">
        <v>194</v>
      </c>
      <c r="B1" s="2" t="s">
        <v>195</v>
      </c>
      <c r="C1" s="2" t="s">
        <v>196</v>
      </c>
      <c r="D1" s="2" t="s">
        <v>197</v>
      </c>
    </row>
    <row r="2" spans="1:4">
      <c r="A2" s="4" t="s">
        <v>198</v>
      </c>
      <c r="B2" s="4" t="s">
        <v>199</v>
      </c>
    </row>
    <row r="3" spans="1:4">
      <c r="A3" s="4" t="s">
        <v>49</v>
      </c>
      <c r="C3" s="6" t="n">
        <v>-9584242</v>
      </c>
      <c r="D3" s="6" t="n">
        <v>-9584242</v>
      </c>
    </row>
    <row r="4" spans="1:4">
      <c r="A4" s="4" t="s">
        <v>200</v>
      </c>
    </row>
    <row r="5" spans="1:4">
      <c r="A5" s="4" t="s">
        <v>49</v>
      </c>
      <c r="B5" s="6" t="n">
        <v>921</v>
      </c>
    </row>
    <row r="6" spans="1:4">
      <c r="A6" s="4" t="s">
        <v>201</v>
      </c>
    </row>
    <row r="7" spans="1:4">
      <c r="A7" s="4" t="s">
        <v>49</v>
      </c>
      <c r="B7" s="6" t="n">
        <v>287931</v>
      </c>
    </row>
    <row r="8" spans="1:4">
      <c r="A8" s="4" t="s">
        <v>202</v>
      </c>
    </row>
    <row r="9" spans="1:4">
      <c r="A9" s="4" t="s">
        <v>203</v>
      </c>
      <c r="B9" s="4" t="s">
        <v>204</v>
      </c>
    </row>
    <row r="10" spans="1:4">
      <c r="A10" s="4" t="s">
        <v>205</v>
      </c>
    </row>
    <row r="11" spans="1:4">
      <c r="A11" s="4" t="s">
        <v>206</v>
      </c>
      <c r="B11" s="6" t="n">
        <v>10</v>
      </c>
    </row>
    <row r="12" spans="1:4">
      <c r="A12" s="4" t="s">
        <v>207</v>
      </c>
    </row>
    <row r="13" spans="1:4">
      <c r="A13" s="4" t="s">
        <v>203</v>
      </c>
      <c r="B13" s="4" t="s">
        <v>204</v>
      </c>
    </row>
    <row r="14" spans="1:4">
      <c r="A14" s="4" t="s">
        <v>208</v>
      </c>
    </row>
    <row r="15" spans="1:4">
      <c r="A15" s="4" t="s">
        <v>209</v>
      </c>
      <c r="B15" s="5" t="n">
        <v>104000</v>
      </c>
      <c r="C15" s="5" t="n">
        <v>104000</v>
      </c>
    </row>
    <row r="16" spans="1:4">
      <c r="A16" s="4" t="s">
        <v>210</v>
      </c>
      <c r="B16" s="6" t="n">
        <v>27640712</v>
      </c>
    </row>
    <row r="17" spans="1:4">
      <c r="A17" s="4" t="s">
        <v>203</v>
      </c>
      <c r="B17" s="4" t="s">
        <v>20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11</v>
      </c>
      <c r="B1" s="2" t="s">
        <v>212</v>
      </c>
    </row>
    <row r="2" spans="1:2">
      <c r="A2" s="4" t="s">
        <v>43</v>
      </c>
      <c r="B2" s="6" t="n">
        <v>1154193</v>
      </c>
    </row>
    <row r="3" spans="1:2">
      <c r="A3" s="4" t="s">
        <v>42</v>
      </c>
      <c r="B3" s="5" t="n">
        <v>6083026</v>
      </c>
    </row>
    <row r="4" spans="1:2">
      <c r="A4" s="4" t="s">
        <v>213</v>
      </c>
      <c r="B4" s="6" t="n">
        <v>723721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6"/>
    <col customWidth="1" max="6" min="6" width="14"/>
  </cols>
  <sheetData>
    <row r="1" spans="1:6">
      <c r="A1" s="1" t="s">
        <v>214</v>
      </c>
      <c r="B1" s="2" t="s">
        <v>215</v>
      </c>
      <c r="E1" s="2" t="s">
        <v>1</v>
      </c>
    </row>
    <row r="2" spans="1:6">
      <c r="B2" s="2" t="s">
        <v>30</v>
      </c>
      <c r="C2" s="2" t="s">
        <v>216</v>
      </c>
      <c r="D2" s="2" t="s">
        <v>217</v>
      </c>
      <c r="E2" s="2" t="s">
        <v>2</v>
      </c>
      <c r="F2" s="2" t="s">
        <v>30</v>
      </c>
    </row>
    <row r="3" spans="1:6">
      <c r="A3" s="4" t="s">
        <v>218</v>
      </c>
      <c r="E3" s="6" t="n">
        <v>675000</v>
      </c>
    </row>
    <row r="4" spans="1:6">
      <c r="A4" s="4" t="s">
        <v>69</v>
      </c>
      <c r="D4" s="6" t="n">
        <v>1331000</v>
      </c>
      <c r="F4" s="6" t="n">
        <v>5758000</v>
      </c>
    </row>
    <row r="5" spans="1:6">
      <c r="A5" s="4" t="s">
        <v>219</v>
      </c>
    </row>
    <row r="6" spans="1:6">
      <c r="A6" s="4" t="s">
        <v>69</v>
      </c>
      <c r="B6" s="6" t="n">
        <v>5758000</v>
      </c>
      <c r="C6" s="6" t="n">
        <v>10625000</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20</v>
      </c>
      <c r="B1" s="2" t="s">
        <v>1</v>
      </c>
    </row>
    <row r="2" spans="1:2">
      <c r="B2" s="2" t="s">
        <v>221</v>
      </c>
    </row>
    <row r="3" spans="1:2">
      <c r="A3" s="4" t="s">
        <v>222</v>
      </c>
      <c r="B3" s="6" t="n">
        <v>3959000</v>
      </c>
    </row>
    <row r="4" spans="1:2">
      <c r="A4" s="4" t="s">
        <v>223</v>
      </c>
      <c r="B4" s="5" t="n">
        <v>266000</v>
      </c>
    </row>
    <row r="5" spans="1:2">
      <c r="A5" s="4" t="s">
        <v>224</v>
      </c>
      <c r="B5" s="5" t="n">
        <v>-801000</v>
      </c>
    </row>
    <row r="6" spans="1:2">
      <c r="A6" s="4" t="s">
        <v>225</v>
      </c>
      <c r="B6" s="6" t="n">
        <v>3424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26</v>
      </c>
      <c r="B1" s="2" t="s">
        <v>1</v>
      </c>
    </row>
    <row r="2" spans="1:3">
      <c r="B2" s="2" t="s">
        <v>2</v>
      </c>
      <c r="C2" s="2" t="s">
        <v>30</v>
      </c>
    </row>
    <row r="3" spans="1:3">
      <c r="A3" s="3" t="s">
        <v>120</v>
      </c>
    </row>
    <row r="4" spans="1:3">
      <c r="A4" s="4" t="s">
        <v>227</v>
      </c>
      <c r="B4" s="6" t="n">
        <v>3935000</v>
      </c>
      <c r="C4" s="6" t="n">
        <v>11106000</v>
      </c>
    </row>
    <row r="5" spans="1:3">
      <c r="A5" s="4" t="s">
        <v>228</v>
      </c>
      <c r="B5" s="5" t="n">
        <v>578000</v>
      </c>
      <c r="C5" s="5" t="n">
        <v>578000</v>
      </c>
    </row>
    <row r="6" spans="1:3">
      <c r="A6" s="4" t="s">
        <v>229</v>
      </c>
      <c r="B6" s="9" t="n">
        <v>-6.81</v>
      </c>
      <c r="C6" s="9" t="n">
        <v>-19.2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30</v>
      </c>
      <c r="B1" s="2" t="s">
        <v>1</v>
      </c>
    </row>
    <row r="2" spans="1:3">
      <c r="B2" s="2" t="s">
        <v>2</v>
      </c>
      <c r="C2" s="2" t="s">
        <v>30</v>
      </c>
    </row>
    <row r="3" spans="1:3">
      <c r="A3" s="4" t="s">
        <v>231</v>
      </c>
    </row>
    <row r="4" spans="1:3">
      <c r="A4" s="4" t="s">
        <v>232</v>
      </c>
      <c r="C4" s="5" t="n">
        <v>400</v>
      </c>
    </row>
    <row r="5" spans="1:3">
      <c r="A5" s="4" t="s">
        <v>233</v>
      </c>
    </row>
    <row r="6" spans="1:3">
      <c r="A6" s="4" t="s">
        <v>232</v>
      </c>
      <c r="B6" s="5" t="n">
        <v>49196000</v>
      </c>
      <c r="C6" s="5" t="n">
        <v>47807000</v>
      </c>
    </row>
    <row r="7" spans="1:3">
      <c r="A7" s="4" t="s">
        <v>234</v>
      </c>
    </row>
    <row r="8" spans="1:3">
      <c r="A8" s="4" t="s">
        <v>232</v>
      </c>
      <c r="B8" s="5" t="n">
        <v>13182000</v>
      </c>
      <c r="C8" s="5" t="n">
        <v>13182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2"/>
    <col customWidth="1" max="6" min="6" width="21"/>
    <col customWidth="1" max="7" min="7" width="15"/>
    <col customWidth="1" max="8" min="8" width="14"/>
  </cols>
  <sheetData>
    <row r="1" spans="1:8">
      <c r="A1" s="1" t="s">
        <v>235</v>
      </c>
      <c r="B1" s="2" t="s">
        <v>215</v>
      </c>
      <c r="E1" s="2" t="s">
        <v>1</v>
      </c>
    </row>
    <row r="2" spans="1:8">
      <c r="B2" s="2" t="s">
        <v>197</v>
      </c>
      <c r="C2" s="2" t="s">
        <v>236</v>
      </c>
      <c r="D2" s="2" t="s">
        <v>237</v>
      </c>
      <c r="E2" s="2" t="s">
        <v>196</v>
      </c>
      <c r="F2" s="2" t="s">
        <v>197</v>
      </c>
      <c r="G2" s="2" t="s">
        <v>238</v>
      </c>
      <c r="H2" s="2" t="s">
        <v>239</v>
      </c>
    </row>
    <row r="3" spans="1:8">
      <c r="A3" s="4" t="s">
        <v>240</v>
      </c>
      <c r="D3" s="6" t="n">
        <v>1331000</v>
      </c>
      <c r="F3" s="6" t="n">
        <v>5758000</v>
      </c>
    </row>
    <row r="4" spans="1:8">
      <c r="A4" s="4" t="s">
        <v>208</v>
      </c>
    </row>
    <row r="5" spans="1:8">
      <c r="A5" s="4" t="s">
        <v>203</v>
      </c>
      <c r="G5" s="4" t="s">
        <v>204</v>
      </c>
    </row>
    <row r="6" spans="1:8">
      <c r="A6" s="4" t="s">
        <v>209</v>
      </c>
      <c r="E6" s="5" t="n">
        <v>104000</v>
      </c>
      <c r="G6" s="5" t="n">
        <v>104000</v>
      </c>
    </row>
    <row r="7" spans="1:8">
      <c r="A7" s="4" t="s">
        <v>219</v>
      </c>
    </row>
    <row r="8" spans="1:8">
      <c r="A8" s="4" t="s">
        <v>240</v>
      </c>
      <c r="B8" s="6" t="n">
        <v>5758000</v>
      </c>
      <c r="C8" s="6" t="n">
        <v>10625000</v>
      </c>
    </row>
    <row r="9" spans="1:8">
      <c r="A9" s="4" t="s">
        <v>202</v>
      </c>
    </row>
    <row r="10" spans="1:8">
      <c r="A10" s="4" t="s">
        <v>203</v>
      </c>
      <c r="G10" s="4" t="s">
        <v>204</v>
      </c>
    </row>
    <row r="11" spans="1:8">
      <c r="A11" s="4" t="s">
        <v>241</v>
      </c>
    </row>
    <row r="12" spans="1:8">
      <c r="A12" s="4" t="s">
        <v>203</v>
      </c>
      <c r="H12" s="4" t="s">
        <v>204</v>
      </c>
    </row>
    <row r="13" spans="1:8">
      <c r="A13" s="4" t="s">
        <v>242</v>
      </c>
    </row>
    <row r="14" spans="1:8">
      <c r="A14" s="4" t="s">
        <v>203</v>
      </c>
      <c r="H14" s="4" t="s">
        <v>204</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243</v>
      </c>
      <c r="B1" s="2" t="s">
        <v>215</v>
      </c>
      <c r="C1" s="2" t="s">
        <v>1</v>
      </c>
    </row>
    <row r="2" spans="1:4">
      <c r="B2" s="2" t="s">
        <v>217</v>
      </c>
      <c r="C2" s="2" t="s">
        <v>2</v>
      </c>
      <c r="D2" s="2" t="s">
        <v>30</v>
      </c>
    </row>
    <row r="3" spans="1:4">
      <c r="A3" s="4" t="s">
        <v>240</v>
      </c>
      <c r="B3" s="6" t="n">
        <v>1331000</v>
      </c>
      <c r="D3" s="6" t="n">
        <v>5758000</v>
      </c>
    </row>
    <row r="4" spans="1:4">
      <c r="A4" s="4" t="s">
        <v>244</v>
      </c>
    </row>
    <row r="5" spans="1:4">
      <c r="A5" s="4" t="s">
        <v>245</v>
      </c>
      <c r="C5" s="6" t="n">
        <v>24141000</v>
      </c>
    </row>
    <row r="6" spans="1:4">
      <c r="A6" s="4" t="s">
        <v>240</v>
      </c>
      <c r="C6" s="5" t="n">
        <v>-19424000</v>
      </c>
    </row>
    <row r="7" spans="1:4">
      <c r="A7" s="4" t="s">
        <v>115</v>
      </c>
      <c r="C7" s="5" t="n">
        <v>4717000</v>
      </c>
    </row>
    <row r="8" spans="1:4">
      <c r="A8" s="4" t="s">
        <v>246</v>
      </c>
    </row>
    <row r="9" spans="1:4">
      <c r="A9" s="4" t="s">
        <v>245</v>
      </c>
      <c r="C9" s="6" t="n">
        <v>24141000</v>
      </c>
    </row>
    <row r="10" spans="1:4">
      <c r="A10" s="4" t="s">
        <v>240</v>
      </c>
    </row>
    <row r="11" spans="1:4">
      <c r="A11" s="4" t="s">
        <v>115</v>
      </c>
      <c r="C11" s="6" t="n">
        <v>24141000</v>
      </c>
    </row>
    <row r="12" spans="1:4">
      <c r="A12" s="4" t="s">
        <v>247</v>
      </c>
    </row>
    <row r="13" spans="1:4">
      <c r="A13" s="4" t="s">
        <v>245</v>
      </c>
    </row>
    <row r="14" spans="1:4">
      <c r="A14" s="4" t="s">
        <v>240</v>
      </c>
    </row>
    <row r="15" spans="1:4">
      <c r="A15" s="4" t="s">
        <v>115</v>
      </c>
    </row>
    <row r="16" spans="1:4">
      <c r="A16" s="4" t="s">
        <v>248</v>
      </c>
    </row>
    <row r="17" spans="1:4">
      <c r="A17" s="4" t="s">
        <v>245</v>
      </c>
    </row>
    <row r="18" spans="1:4">
      <c r="A18" s="4" t="s">
        <v>240</v>
      </c>
      <c r="C18" s="6" t="n">
        <v>-3041000</v>
      </c>
    </row>
    <row r="19" spans="1:4">
      <c r="A19" s="4" t="s">
        <v>115</v>
      </c>
      <c r="C19" s="6" t="n">
        <v>-3041000</v>
      </c>
    </row>
    <row r="20" spans="1:4">
      <c r="A20" s="4" t="s">
        <v>249</v>
      </c>
    </row>
    <row r="21" spans="1:4">
      <c r="A21" s="4" t="s">
        <v>245</v>
      </c>
    </row>
    <row r="22" spans="1:4">
      <c r="A22" s="4" t="s">
        <v>240</v>
      </c>
      <c r="C22" s="6" t="n">
        <v>-10625000</v>
      </c>
    </row>
    <row r="23" spans="1:4">
      <c r="A23" s="4" t="s">
        <v>115</v>
      </c>
      <c r="C23" s="6" t="n">
        <v>-10625000</v>
      </c>
    </row>
    <row r="24" spans="1:4">
      <c r="A24" s="4" t="s">
        <v>250</v>
      </c>
    </row>
    <row r="25" spans="1:4">
      <c r="A25" s="4" t="s">
        <v>245</v>
      </c>
    </row>
    <row r="26" spans="1:4">
      <c r="A26" s="4" t="s">
        <v>240</v>
      </c>
      <c r="C26" s="6" t="n">
        <v>-5758000</v>
      </c>
    </row>
    <row r="27" spans="1:4">
      <c r="A27" s="4" t="s">
        <v>115</v>
      </c>
      <c r="C27" s="6" t="n">
        <v>-5758000</v>
      </c>
    </row>
    <row r="28" spans="1:4">
      <c r="A28" s="4" t="s">
        <v>251</v>
      </c>
    </row>
    <row r="29" spans="1:4">
      <c r="A29" s="4" t="s">
        <v>245</v>
      </c>
    </row>
    <row r="30" spans="1:4">
      <c r="A30" s="4" t="s">
        <v>240</v>
      </c>
    </row>
    <row r="31" spans="1:4">
      <c r="A31" s="4" t="s">
        <v>115</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3</v>
      </c>
      <c r="B1" s="2" t="s">
        <v>2</v>
      </c>
      <c r="C1" s="2" t="s">
        <v>30</v>
      </c>
    </row>
    <row r="2" spans="1:3">
      <c r="A2" s="4" t="s">
        <v>54</v>
      </c>
      <c r="B2" s="7" t="n">
        <v>0.0001</v>
      </c>
      <c r="C2" s="7" t="n">
        <v>0.0001</v>
      </c>
    </row>
    <row r="3" spans="1:3">
      <c r="A3" s="4" t="s">
        <v>55</v>
      </c>
      <c r="B3" s="5" t="n">
        <v>2000000000</v>
      </c>
      <c r="C3" s="5" t="n">
        <v>2000000000</v>
      </c>
    </row>
    <row r="4" spans="1:3">
      <c r="A4" s="4" t="s">
        <v>56</v>
      </c>
      <c r="B4" s="5" t="n">
        <v>578346</v>
      </c>
      <c r="C4" s="5" t="n">
        <v>578346</v>
      </c>
    </row>
    <row r="5" spans="1:3">
      <c r="A5" s="4" t="s">
        <v>57</v>
      </c>
      <c r="B5" s="5" t="n">
        <v>578346</v>
      </c>
      <c r="C5" s="5" t="n">
        <v>578346</v>
      </c>
    </row>
    <row r="6" spans="1:3">
      <c r="A6" s="4" t="s">
        <v>58</v>
      </c>
    </row>
    <row r="7" spans="1:3">
      <c r="A7" s="4" t="s">
        <v>59</v>
      </c>
      <c r="B7" s="8" t="n">
        <v>0.001</v>
      </c>
      <c r="C7" s="8" t="n">
        <v>0.001</v>
      </c>
    </row>
    <row r="8" spans="1:3">
      <c r="A8" s="4" t="s">
        <v>60</v>
      </c>
      <c r="B8" s="5" t="n">
        <v>1000000</v>
      </c>
      <c r="C8" s="5" t="n">
        <v>1000000</v>
      </c>
    </row>
    <row r="9" spans="1:3">
      <c r="A9" s="4" t="s">
        <v>61</v>
      </c>
      <c r="B9" s="5" t="n">
        <v>921890</v>
      </c>
      <c r="C9" s="5" t="n">
        <v>921890</v>
      </c>
    </row>
    <row r="10" spans="1:3">
      <c r="A10" s="4" t="s">
        <v>62</v>
      </c>
      <c r="B10" s="5" t="n">
        <v>921890</v>
      </c>
      <c r="C10" s="5" t="n">
        <v>9218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252</v>
      </c>
      <c r="B1" s="2" t="s">
        <v>253</v>
      </c>
      <c r="C1" s="2" t="s">
        <v>1</v>
      </c>
    </row>
    <row r="2" spans="1:4">
      <c r="B2" s="2" t="s">
        <v>254</v>
      </c>
      <c r="C2" s="2" t="s">
        <v>2</v>
      </c>
      <c r="D2" s="2" t="s">
        <v>30</v>
      </c>
    </row>
    <row r="3" spans="1:4">
      <c r="A3" s="4" t="s">
        <v>43</v>
      </c>
      <c r="C3" s="6" t="n">
        <v>3397000</v>
      </c>
      <c r="D3" s="6" t="n">
        <v>3304000</v>
      </c>
    </row>
    <row r="4" spans="1:4">
      <c r="A4" s="4" t="s">
        <v>255</v>
      </c>
      <c r="C4" s="6" t="n">
        <v>10</v>
      </c>
    </row>
    <row r="5" spans="1:4">
      <c r="A5" s="4" t="s">
        <v>256</v>
      </c>
      <c r="C5" s="4" t="s">
        <v>257</v>
      </c>
    </row>
    <row r="6" spans="1:4">
      <c r="A6" s="4" t="s">
        <v>258</v>
      </c>
      <c r="C6" s="6" t="n">
        <v>266000</v>
      </c>
      <c r="D6" s="5" t="n">
        <v>276000</v>
      </c>
    </row>
    <row r="7" spans="1:4">
      <c r="A7" s="4" t="s">
        <v>259</v>
      </c>
      <c r="C7" s="6" t="n">
        <v>708000</v>
      </c>
      <c r="D7" s="6" t="n">
        <v>1213000</v>
      </c>
    </row>
    <row r="8" spans="1:4">
      <c r="A8" s="4" t="s">
        <v>260</v>
      </c>
    </row>
    <row r="9" spans="1:4">
      <c r="A9" s="4" t="s">
        <v>106</v>
      </c>
      <c r="B9" s="6" t="n">
        <v>200000</v>
      </c>
    </row>
    <row r="10" spans="1:4">
      <c r="A10" s="4" t="s">
        <v>261</v>
      </c>
      <c r="B10" s="5" t="n">
        <v>150000</v>
      </c>
    </row>
    <row r="11" spans="1:4">
      <c r="A11" s="4" t="s">
        <v>43</v>
      </c>
      <c r="B11" s="5" t="n">
        <v>14831</v>
      </c>
    </row>
    <row r="12" spans="1:4">
      <c r="A12" s="4" t="s">
        <v>262</v>
      </c>
      <c r="B12" s="6" t="n">
        <v>35169</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3</v>
      </c>
      <c r="B1" s="2" t="s">
        <v>2</v>
      </c>
      <c r="C1" s="2" t="s">
        <v>30</v>
      </c>
    </row>
    <row r="2" spans="1:3">
      <c r="A2" s="4" t="s">
        <v>264</v>
      </c>
      <c r="B2" s="6" t="n">
        <v>10</v>
      </c>
    </row>
    <row r="3" spans="1:3">
      <c r="A3" s="4" t="s">
        <v>187</v>
      </c>
    </row>
    <row r="4" spans="1:3">
      <c r="A4" s="4" t="s">
        <v>265</v>
      </c>
      <c r="B4" s="6" t="n">
        <v>6083000</v>
      </c>
      <c r="C4" s="6" t="n">
        <v>6083000</v>
      </c>
    </row>
    <row r="5" spans="1:3">
      <c r="A5" s="4" t="s">
        <v>266</v>
      </c>
    </row>
    <row r="6" spans="1:3">
      <c r="A6" s="4" t="s">
        <v>264</v>
      </c>
      <c r="B6" s="9" t="n">
        <v>0.5</v>
      </c>
      <c r="C6" s="9" t="n">
        <v>0.5</v>
      </c>
    </row>
    <row r="7" spans="1:3">
      <c r="A7" s="4" t="s">
        <v>265</v>
      </c>
      <c r="B7" s="6" t="n">
        <v>592000</v>
      </c>
      <c r="C7" s="6" t="n">
        <v>592000</v>
      </c>
    </row>
    <row r="8" spans="1:3">
      <c r="A8" s="4" t="s">
        <v>267</v>
      </c>
    </row>
    <row r="9" spans="1:3">
      <c r="A9" s="4" t="s">
        <v>264</v>
      </c>
      <c r="B9" s="9" t="n">
        <v>0.45</v>
      </c>
      <c r="C9" s="9" t="n">
        <v>0.45</v>
      </c>
    </row>
    <row r="10" spans="1:3">
      <c r="A10" s="4" t="s">
        <v>265</v>
      </c>
      <c r="B10" s="6" t="n">
        <v>570000</v>
      </c>
      <c r="C10" s="6" t="n">
        <v>570000</v>
      </c>
    </row>
    <row r="11" spans="1:3">
      <c r="A11" s="4" t="s">
        <v>268</v>
      </c>
    </row>
    <row r="12" spans="1:3">
      <c r="A12" s="4" t="s">
        <v>264</v>
      </c>
      <c r="B12" s="9" t="n">
        <v>0.5</v>
      </c>
      <c r="C12" s="9" t="n">
        <v>0.5</v>
      </c>
    </row>
    <row r="13" spans="1:3">
      <c r="A13" s="4" t="s">
        <v>265</v>
      </c>
      <c r="B13" s="6" t="n">
        <v>921000</v>
      </c>
      <c r="C13" s="6" t="n">
        <v>921000</v>
      </c>
    </row>
    <row r="14" spans="1:3">
      <c r="A14" s="4" t="s">
        <v>269</v>
      </c>
    </row>
    <row r="15" spans="1:3">
      <c r="A15" s="4" t="s">
        <v>264</v>
      </c>
      <c r="B15" s="9" t="n">
        <v>0.45</v>
      </c>
      <c r="C15" s="9" t="n">
        <v>0.45</v>
      </c>
    </row>
    <row r="16" spans="1:3">
      <c r="A16" s="4" t="s">
        <v>265</v>
      </c>
      <c r="B16" s="6" t="n">
        <v>4000000</v>
      </c>
      <c r="C16" s="6" t="n">
        <v>4000000</v>
      </c>
    </row>
    <row r="17" spans="1:3">
      <c r="A17" s="4" t="s">
        <v>270</v>
      </c>
    </row>
    <row r="18" spans="1:3">
      <c r="A18" s="4" t="s">
        <v>264</v>
      </c>
    </row>
    <row r="19" spans="1:3">
      <c r="A19" s="4" t="s">
        <v>265</v>
      </c>
    </row>
    <row r="20" spans="1:3">
      <c r="A20" s="4" t="s">
        <v>184</v>
      </c>
    </row>
    <row r="21" spans="1:3">
      <c r="A21" s="4" t="s">
        <v>264</v>
      </c>
    </row>
    <row r="22" spans="1:3">
      <c r="A22" s="4" t="s">
        <v>265</v>
      </c>
      <c r="B22" s="6" t="n">
        <v>30643000</v>
      </c>
      <c r="C22" s="6" t="n">
        <v>29613000</v>
      </c>
    </row>
    <row r="23" spans="1:3">
      <c r="A23" s="4" t="s">
        <v>271</v>
      </c>
    </row>
    <row r="24" spans="1:3">
      <c r="A24" s="4" t="s">
        <v>264</v>
      </c>
      <c r="B24" s="9" t="n">
        <v>0.65</v>
      </c>
      <c r="C24" s="9" t="n">
        <v>0.65</v>
      </c>
    </row>
    <row r="25" spans="1:3">
      <c r="A25" s="4" t="s">
        <v>265</v>
      </c>
      <c r="B25" s="6" t="n">
        <v>27641000</v>
      </c>
      <c r="C25" s="6" t="n">
        <v>27641000</v>
      </c>
    </row>
    <row r="26" spans="1:3">
      <c r="A26" s="4" t="s">
        <v>272</v>
      </c>
    </row>
    <row r="27" spans="1:3">
      <c r="A27" s="4" t="s">
        <v>264</v>
      </c>
      <c r="B27" s="9" t="n">
        <v>0.45</v>
      </c>
      <c r="C27" s="9" t="n">
        <v>0.45</v>
      </c>
    </row>
    <row r="28" spans="1:3">
      <c r="A28" s="4" t="s">
        <v>265</v>
      </c>
      <c r="B28" s="6" t="n">
        <v>650000</v>
      </c>
      <c r="C28" s="6" t="n">
        <v>650000</v>
      </c>
    </row>
    <row r="29" spans="1:3">
      <c r="A29" s="4" t="s">
        <v>273</v>
      </c>
    </row>
    <row r="30" spans="1:3">
      <c r="A30" s="4" t="s">
        <v>264</v>
      </c>
      <c r="B30" s="9" t="n">
        <v>0.45</v>
      </c>
      <c r="C30" s="9" t="n">
        <v>0.45</v>
      </c>
    </row>
    <row r="31" spans="1:3">
      <c r="A31" s="4" t="s">
        <v>265</v>
      </c>
      <c r="B31" s="6" t="n">
        <v>120000</v>
      </c>
      <c r="C31" s="6" t="n">
        <v>120000</v>
      </c>
    </row>
    <row r="32" spans="1:3">
      <c r="A32" s="4" t="s">
        <v>274</v>
      </c>
    </row>
    <row r="33" spans="1:3">
      <c r="A33" s="4" t="s">
        <v>264</v>
      </c>
      <c r="B33" s="9" t="n">
        <v>0.45</v>
      </c>
      <c r="C33" s="9" t="n">
        <v>0.45</v>
      </c>
    </row>
    <row r="34" spans="1:3">
      <c r="A34" s="4" t="s">
        <v>265</v>
      </c>
      <c r="B34" s="6" t="n">
        <v>910000</v>
      </c>
      <c r="C34" s="6" t="n">
        <v>910000</v>
      </c>
    </row>
    <row r="35" spans="1:3">
      <c r="A35" s="4" t="s">
        <v>275</v>
      </c>
    </row>
    <row r="36" spans="1:3">
      <c r="A36" s="4" t="s">
        <v>264</v>
      </c>
      <c r="B36" s="9" t="n">
        <v>0.45</v>
      </c>
      <c r="C36" s="9" t="n">
        <v>0.45</v>
      </c>
    </row>
    <row r="37" spans="1:3">
      <c r="A37" s="4" t="s">
        <v>265</v>
      </c>
      <c r="B37" s="6" t="n">
        <v>172000</v>
      </c>
      <c r="C37" s="6" t="n">
        <v>172000</v>
      </c>
    </row>
    <row r="38" spans="1:3">
      <c r="A38" s="4" t="s">
        <v>276</v>
      </c>
    </row>
    <row r="39" spans="1:3">
      <c r="A39" s="4" t="s">
        <v>264</v>
      </c>
      <c r="B39" s="9" t="n">
        <v>0.45</v>
      </c>
      <c r="C39" s="9" t="n">
        <v>0.45</v>
      </c>
    </row>
    <row r="40" spans="1:3">
      <c r="A40" s="4" t="s">
        <v>265</v>
      </c>
      <c r="B40" s="6" t="n">
        <v>200000</v>
      </c>
      <c r="C40" s="6" t="n">
        <v>200000</v>
      </c>
    </row>
    <row r="41" spans="1:3">
      <c r="A41" s="4" t="s">
        <v>277</v>
      </c>
    </row>
    <row r="42" spans="1:3">
      <c r="A42" s="4" t="s">
        <v>264</v>
      </c>
      <c r="B42" s="9" t="n">
        <v>0.45</v>
      </c>
      <c r="C42" s="9" t="n">
        <v>0.45</v>
      </c>
    </row>
    <row r="43" spans="1:3">
      <c r="A43" s="4" t="s">
        <v>265</v>
      </c>
      <c r="B43" s="6" t="n">
        <v>25000</v>
      </c>
      <c r="C43" s="6" t="n">
        <v>25000</v>
      </c>
    </row>
    <row r="44" spans="1:3">
      <c r="A44" s="4" t="s">
        <v>278</v>
      </c>
    </row>
    <row r="45" spans="1:3">
      <c r="A45" s="4" t="s">
        <v>264</v>
      </c>
      <c r="B45" s="9" t="n">
        <v>0.45</v>
      </c>
      <c r="C45" s="9" t="n">
        <v>0.45</v>
      </c>
    </row>
    <row r="46" spans="1:3">
      <c r="A46" s="4" t="s">
        <v>265</v>
      </c>
      <c r="B46" s="6" t="n">
        <v>25000</v>
      </c>
      <c r="C46" s="6" t="n">
        <v>25000</v>
      </c>
    </row>
    <row r="47" spans="1:3">
      <c r="A47" s="4" t="s">
        <v>279</v>
      </c>
    </row>
    <row r="48" spans="1:3">
      <c r="A48" s="4" t="s">
        <v>264</v>
      </c>
      <c r="B48" s="9" t="n">
        <v>0.45</v>
      </c>
      <c r="C48" s="9" t="n">
        <v>0.45</v>
      </c>
    </row>
    <row r="49" spans="1:3">
      <c r="A49" s="4" t="s">
        <v>265</v>
      </c>
      <c r="B49" s="6" t="n">
        <v>50000</v>
      </c>
      <c r="C49" s="6" t="n">
        <v>50000</v>
      </c>
    </row>
    <row r="50" spans="1:3">
      <c r="A50" s="4" t="s">
        <v>280</v>
      </c>
    </row>
    <row r="51" spans="1:3">
      <c r="A51" s="4" t="s">
        <v>264</v>
      </c>
      <c r="B51" s="9" t="n">
        <v>0.45</v>
      </c>
      <c r="C51" s="9" t="n">
        <v>0.45</v>
      </c>
    </row>
    <row r="52" spans="1:3">
      <c r="A52" s="4" t="s">
        <v>265</v>
      </c>
      <c r="B52" s="6" t="n">
        <v>50000</v>
      </c>
      <c r="C52" s="6" t="n">
        <v>50000</v>
      </c>
    </row>
    <row r="53" spans="1:3">
      <c r="A53" s="4" t="s">
        <v>281</v>
      </c>
    </row>
    <row r="54" spans="1:3">
      <c r="A54" s="4" t="s">
        <v>264</v>
      </c>
      <c r="B54" s="9" t="n">
        <v>0.45</v>
      </c>
      <c r="C54" s="9" t="n">
        <v>0.45</v>
      </c>
    </row>
    <row r="55" spans="1:3">
      <c r="A55" s="4" t="s">
        <v>265</v>
      </c>
      <c r="B55" s="6" t="n">
        <v>75000</v>
      </c>
      <c r="C55" s="6" t="n">
        <v>75000</v>
      </c>
    </row>
    <row r="56" spans="1:3">
      <c r="A56" s="4" t="s">
        <v>282</v>
      </c>
    </row>
    <row r="57" spans="1:3">
      <c r="A57" s="4" t="s">
        <v>264</v>
      </c>
      <c r="B57" s="9" t="n">
        <v>0.45</v>
      </c>
      <c r="C57" s="9" t="n">
        <v>0.45</v>
      </c>
    </row>
    <row r="58" spans="1:3">
      <c r="A58" s="4" t="s">
        <v>265</v>
      </c>
      <c r="B58" s="6" t="n">
        <v>100000</v>
      </c>
      <c r="C58" s="6" t="n">
        <v>100000</v>
      </c>
    </row>
    <row r="59" spans="1:3">
      <c r="A59" s="4" t="s">
        <v>283</v>
      </c>
    </row>
    <row r="60" spans="1:3">
      <c r="A60" s="4" t="s">
        <v>264</v>
      </c>
      <c r="B60" s="9" t="n">
        <v>0.45</v>
      </c>
      <c r="C60" s="9" t="n">
        <v>0.45</v>
      </c>
    </row>
    <row r="61" spans="1:3">
      <c r="A61" s="4" t="s">
        <v>265</v>
      </c>
      <c r="B61" s="6" t="n">
        <v>50000</v>
      </c>
    </row>
    <row r="62" spans="1:3">
      <c r="A62" s="4" t="s">
        <v>284</v>
      </c>
    </row>
    <row r="63" spans="1:3">
      <c r="A63" s="4" t="s">
        <v>264</v>
      </c>
      <c r="B63" s="9" t="n">
        <v>0.45</v>
      </c>
      <c r="C63" s="9" t="n">
        <v>0.45</v>
      </c>
    </row>
    <row r="64" spans="1:3">
      <c r="A64" s="4" t="s">
        <v>265</v>
      </c>
      <c r="B64" s="6" t="n">
        <v>50000</v>
      </c>
    </row>
    <row r="65" spans="1:3">
      <c r="A65" s="4" t="s">
        <v>285</v>
      </c>
    </row>
    <row r="66" spans="1:3">
      <c r="A66" s="4" t="s">
        <v>264</v>
      </c>
      <c r="B66" s="9" t="n">
        <v>0.45</v>
      </c>
      <c r="C66" s="9" t="n">
        <v>0.45</v>
      </c>
    </row>
    <row r="67" spans="1:3">
      <c r="A67" s="4" t="s">
        <v>265</v>
      </c>
      <c r="B67" s="6" t="n">
        <v>50000</v>
      </c>
    </row>
    <row r="68" spans="1:3">
      <c r="A68" s="4" t="s">
        <v>286</v>
      </c>
    </row>
    <row r="69" spans="1:3">
      <c r="A69" s="4" t="s">
        <v>264</v>
      </c>
      <c r="B69" s="9" t="n">
        <v>0.45</v>
      </c>
      <c r="C69" s="9" t="n">
        <v>0.45</v>
      </c>
    </row>
    <row r="70" spans="1:3">
      <c r="A70" s="4" t="s">
        <v>265</v>
      </c>
      <c r="B70" s="6" t="n">
        <v>25000</v>
      </c>
    </row>
    <row r="71" spans="1:3">
      <c r="A71" s="4" t="s">
        <v>287</v>
      </c>
    </row>
    <row r="72" spans="1:3">
      <c r="A72" s="4" t="s">
        <v>264</v>
      </c>
      <c r="B72" s="9" t="n">
        <v>0.45</v>
      </c>
      <c r="C72" s="9" t="n">
        <v>0.45</v>
      </c>
    </row>
    <row r="73" spans="1:3">
      <c r="A73" s="4" t="s">
        <v>265</v>
      </c>
      <c r="B73" s="6" t="n">
        <v>200000</v>
      </c>
    </row>
    <row r="74" spans="1:3">
      <c r="A74" s="4" t="s">
        <v>288</v>
      </c>
    </row>
    <row r="75" spans="1:3">
      <c r="A75" s="4" t="s">
        <v>264</v>
      </c>
      <c r="B75" s="9" t="n">
        <v>0.45</v>
      </c>
      <c r="C75" s="9" t="n">
        <v>0.45</v>
      </c>
    </row>
    <row r="76" spans="1:3">
      <c r="A76" s="4" t="s">
        <v>265</v>
      </c>
      <c r="B76" s="6" t="n">
        <v>25000</v>
      </c>
    </row>
    <row r="77" spans="1:3">
      <c r="A77" s="4" t="s">
        <v>289</v>
      </c>
    </row>
    <row r="78" spans="1:3">
      <c r="A78" s="4" t="s">
        <v>264</v>
      </c>
      <c r="B78" s="9" t="n">
        <v>0.45</v>
      </c>
      <c r="C78" s="9" t="n">
        <v>0.45</v>
      </c>
    </row>
    <row r="79" spans="1:3">
      <c r="A79" s="4" t="s">
        <v>265</v>
      </c>
      <c r="B79" s="6" t="n">
        <v>25000</v>
      </c>
    </row>
    <row r="80" spans="1:3">
      <c r="A80" s="4" t="s">
        <v>290</v>
      </c>
    </row>
    <row r="81" spans="1:3">
      <c r="A81" s="4" t="s">
        <v>264</v>
      </c>
      <c r="B81" s="9" t="n">
        <v>0.45</v>
      </c>
      <c r="C81" s="9" t="n">
        <v>0.45</v>
      </c>
    </row>
    <row r="82" spans="1:3">
      <c r="A82" s="4" t="s">
        <v>265</v>
      </c>
      <c r="B82" s="6" t="n">
        <v>100000</v>
      </c>
    </row>
    <row r="83" spans="1:3">
      <c r="A83" s="4" t="s">
        <v>291</v>
      </c>
    </row>
    <row r="84" spans="1:3">
      <c r="A84" s="4" t="s">
        <v>264</v>
      </c>
      <c r="B84" s="9" t="n">
        <v>0.45</v>
      </c>
      <c r="C84" s="9" t="n">
        <v>0.45</v>
      </c>
    </row>
    <row r="85" spans="1:3">
      <c r="A85" s="4" t="s">
        <v>265</v>
      </c>
      <c r="B85" s="6" t="n">
        <v>50000</v>
      </c>
    </row>
    <row r="86" spans="1:3">
      <c r="A86" s="4" t="s">
        <v>292</v>
      </c>
    </row>
    <row r="87" spans="1:3">
      <c r="A87" s="4" t="s">
        <v>264</v>
      </c>
      <c r="B87" s="9" t="n">
        <v>0.45</v>
      </c>
      <c r="C87" s="9" t="n">
        <v>0.45</v>
      </c>
    </row>
    <row r="88" spans="1:3">
      <c r="A88" s="4" t="s">
        <v>265</v>
      </c>
      <c r="B88" s="6" t="n">
        <v>50000</v>
      </c>
    </row>
    <row r="89" spans="1:3">
      <c r="A89" s="4" t="s">
        <v>293</v>
      </c>
    </row>
    <row r="90" spans="1:3">
      <c r="A90" s="4" t="s">
        <v>264</v>
      </c>
    </row>
    <row r="91" spans="1:3">
      <c r="A91" s="4" t="s">
        <v>265</v>
      </c>
      <c r="C91" s="6" t="n">
        <v>-40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294</v>
      </c>
      <c r="B1" s="2" t="s">
        <v>1</v>
      </c>
    </row>
    <row r="2" spans="1:3">
      <c r="B2" s="2" t="s">
        <v>2</v>
      </c>
      <c r="C2" s="2" t="s">
        <v>30</v>
      </c>
    </row>
    <row r="3" spans="1:3">
      <c r="A3" s="4" t="s">
        <v>258</v>
      </c>
      <c r="B3" s="6" t="n">
        <v>266000</v>
      </c>
      <c r="C3" s="6" t="n">
        <v>276000</v>
      </c>
    </row>
    <row r="4" spans="1:3">
      <c r="A4" s="4" t="s">
        <v>266</v>
      </c>
    </row>
    <row r="5" spans="1:3">
      <c r="A5" s="4" t="s">
        <v>295</v>
      </c>
      <c r="B5" s="4" t="s">
        <v>296</v>
      </c>
      <c r="C5" s="4" t="s">
        <v>296</v>
      </c>
    </row>
    <row r="6" spans="1:3">
      <c r="A6" s="4" t="s">
        <v>297</v>
      </c>
      <c r="B6" s="10" t="n">
        <v>2010</v>
      </c>
      <c r="C6" s="10" t="n">
        <v>2010</v>
      </c>
    </row>
    <row r="7" spans="1:3">
      <c r="A7" s="4" t="s">
        <v>267</v>
      </c>
    </row>
    <row r="8" spans="1:3">
      <c r="A8" s="4" t="s">
        <v>295</v>
      </c>
      <c r="B8" s="4" t="s">
        <v>298</v>
      </c>
      <c r="C8" s="4" t="s">
        <v>298</v>
      </c>
    </row>
    <row r="9" spans="1:3">
      <c r="A9" s="4" t="s">
        <v>297</v>
      </c>
      <c r="B9" s="10" t="n">
        <v>2010</v>
      </c>
      <c r="C9" s="10" t="n">
        <v>2010</v>
      </c>
    </row>
    <row r="10" spans="1:3">
      <c r="A10" s="4" t="s">
        <v>268</v>
      </c>
    </row>
    <row r="11" spans="1:3">
      <c r="A11" s="4" t="s">
        <v>295</v>
      </c>
      <c r="B11" s="4" t="s">
        <v>296</v>
      </c>
      <c r="C11" s="4" t="s">
        <v>296</v>
      </c>
    </row>
    <row r="12" spans="1:3">
      <c r="A12" s="4" t="s">
        <v>297</v>
      </c>
      <c r="B12" s="10" t="n">
        <v>2010</v>
      </c>
      <c r="C12" s="10" t="n">
        <v>2010</v>
      </c>
    </row>
    <row r="13" spans="1:3">
      <c r="A13" s="4" t="s">
        <v>269</v>
      </c>
    </row>
    <row r="14" spans="1:3">
      <c r="A14" s="4" t="s">
        <v>295</v>
      </c>
      <c r="B14" s="4" t="s">
        <v>298</v>
      </c>
      <c r="C14" s="4" t="s">
        <v>298</v>
      </c>
    </row>
    <row r="15" spans="1:3">
      <c r="A15" s="4" t="s">
        <v>297</v>
      </c>
      <c r="B15" s="10" t="n">
        <v>2011</v>
      </c>
      <c r="C15" s="10" t="n">
        <v>2011</v>
      </c>
    </row>
    <row r="16" spans="1:3">
      <c r="A16" s="4" t="s">
        <v>270</v>
      </c>
    </row>
    <row r="17" spans="1:3">
      <c r="A17" s="4" t="s">
        <v>258</v>
      </c>
      <c r="B17" s="6" t="n">
        <v>2685000</v>
      </c>
      <c r="C17" s="6" t="n">
        <v>2685000</v>
      </c>
    </row>
    <row r="18" spans="1:3">
      <c r="A18" s="4" t="s">
        <v>271</v>
      </c>
    </row>
    <row r="19" spans="1:3">
      <c r="A19" s="4" t="s">
        <v>295</v>
      </c>
      <c r="B19" s="4" t="s">
        <v>299</v>
      </c>
      <c r="C19" s="4" t="s">
        <v>299</v>
      </c>
    </row>
    <row r="20" spans="1:3">
      <c r="A20" s="4" t="s">
        <v>297</v>
      </c>
      <c r="B20" s="11" t="n">
        <v>2012</v>
      </c>
      <c r="C20" s="11" t="n">
        <v>2012</v>
      </c>
    </row>
    <row r="21" spans="1:3">
      <c r="A21" s="4" t="s">
        <v>272</v>
      </c>
    </row>
    <row r="22" spans="1:3">
      <c r="A22" s="4" t="s">
        <v>295</v>
      </c>
      <c r="B22" s="4" t="s">
        <v>299</v>
      </c>
      <c r="C22" s="4" t="s">
        <v>299</v>
      </c>
    </row>
    <row r="23" spans="1:3">
      <c r="A23" s="4" t="s">
        <v>297</v>
      </c>
      <c r="B23" s="11" t="n">
        <v>2012</v>
      </c>
      <c r="C23" s="11" t="n">
        <v>2012</v>
      </c>
    </row>
    <row r="24" spans="1:3">
      <c r="A24" s="4" t="s">
        <v>273</v>
      </c>
    </row>
    <row r="25" spans="1:3">
      <c r="A25" s="4" t="s">
        <v>295</v>
      </c>
      <c r="B25" s="4" t="s">
        <v>299</v>
      </c>
      <c r="C25" s="4" t="s">
        <v>299</v>
      </c>
    </row>
    <row r="26" spans="1:3">
      <c r="A26" s="4" t="s">
        <v>297</v>
      </c>
      <c r="B26" s="11" t="n">
        <v>2012</v>
      </c>
      <c r="C26" s="11" t="n">
        <v>2012</v>
      </c>
    </row>
    <row r="27" spans="1:3">
      <c r="A27" s="4" t="s">
        <v>274</v>
      </c>
    </row>
    <row r="28" spans="1:3">
      <c r="A28" s="4" t="s">
        <v>295</v>
      </c>
      <c r="B28" s="4" t="s">
        <v>299</v>
      </c>
      <c r="C28" s="4" t="s">
        <v>299</v>
      </c>
    </row>
    <row r="29" spans="1:3">
      <c r="A29" s="4" t="s">
        <v>297</v>
      </c>
      <c r="B29" s="10" t="n">
        <v>2013</v>
      </c>
      <c r="C29" s="10" t="n">
        <v>2013</v>
      </c>
    </row>
    <row r="30" spans="1:3">
      <c r="A30" s="4" t="s">
        <v>275</v>
      </c>
    </row>
    <row r="31" spans="1:3">
      <c r="A31" s="4" t="s">
        <v>295</v>
      </c>
      <c r="B31" s="4" t="s">
        <v>299</v>
      </c>
      <c r="C31" s="4" t="s">
        <v>299</v>
      </c>
    </row>
    <row r="32" spans="1:3">
      <c r="A32" s="4" t="s">
        <v>297</v>
      </c>
      <c r="B32" s="10" t="n">
        <v>2013</v>
      </c>
      <c r="C32" s="10" t="n">
        <v>2013</v>
      </c>
    </row>
    <row r="33" spans="1:3">
      <c r="A33" s="4" t="s">
        <v>276</v>
      </c>
    </row>
    <row r="34" spans="1:3">
      <c r="A34" s="4" t="s">
        <v>295</v>
      </c>
      <c r="B34" s="4" t="s">
        <v>299</v>
      </c>
      <c r="C34" s="4" t="s">
        <v>299</v>
      </c>
    </row>
    <row r="35" spans="1:3">
      <c r="A35" s="4" t="s">
        <v>297</v>
      </c>
      <c r="B35" s="10" t="n">
        <v>2013</v>
      </c>
      <c r="C35" s="10" t="n">
        <v>2013</v>
      </c>
    </row>
    <row r="36" spans="1:3">
      <c r="A36" s="4" t="s">
        <v>277</v>
      </c>
    </row>
    <row r="37" spans="1:3">
      <c r="A37" s="4" t="s">
        <v>295</v>
      </c>
      <c r="B37" s="4" t="s">
        <v>299</v>
      </c>
      <c r="C37" s="4" t="s">
        <v>299</v>
      </c>
    </row>
    <row r="38" spans="1:3">
      <c r="A38" s="4" t="s">
        <v>297</v>
      </c>
      <c r="B38" s="10" t="n">
        <v>2013</v>
      </c>
      <c r="C38" s="10" t="n">
        <v>2013</v>
      </c>
    </row>
    <row r="39" spans="1:3">
      <c r="A39" s="4" t="s">
        <v>278</v>
      </c>
    </row>
    <row r="40" spans="1:3">
      <c r="A40" s="4" t="s">
        <v>295</v>
      </c>
      <c r="B40" s="4" t="s">
        <v>299</v>
      </c>
      <c r="C40" s="4" t="s">
        <v>299</v>
      </c>
    </row>
    <row r="41" spans="1:3">
      <c r="A41" s="4" t="s">
        <v>297</v>
      </c>
      <c r="B41" s="10" t="n">
        <v>2013</v>
      </c>
      <c r="C41" s="10" t="n">
        <v>2013</v>
      </c>
    </row>
    <row r="42" spans="1:3">
      <c r="A42" s="4" t="s">
        <v>279</v>
      </c>
    </row>
    <row r="43" spans="1:3">
      <c r="A43" s="4" t="s">
        <v>295</v>
      </c>
      <c r="B43" s="4" t="s">
        <v>299</v>
      </c>
      <c r="C43" s="4" t="s">
        <v>299</v>
      </c>
    </row>
    <row r="44" spans="1:3">
      <c r="A44" s="4" t="s">
        <v>297</v>
      </c>
      <c r="B44" s="10" t="n">
        <v>2013</v>
      </c>
      <c r="C44" s="10" t="n">
        <v>2013</v>
      </c>
    </row>
    <row r="45" spans="1:3">
      <c r="A45" s="4" t="s">
        <v>280</v>
      </c>
    </row>
    <row r="46" spans="1:3">
      <c r="A46" s="4" t="s">
        <v>295</v>
      </c>
      <c r="B46" s="4" t="s">
        <v>299</v>
      </c>
      <c r="C46" s="4" t="s">
        <v>299</v>
      </c>
    </row>
    <row r="47" spans="1:3">
      <c r="A47" s="4" t="s">
        <v>297</v>
      </c>
      <c r="B47" s="10" t="n">
        <v>2013</v>
      </c>
      <c r="C47" s="10" t="n">
        <v>2013</v>
      </c>
    </row>
    <row r="48" spans="1:3">
      <c r="A48" s="4" t="s">
        <v>281</v>
      </c>
    </row>
    <row r="49" spans="1:3">
      <c r="A49" s="4" t="s">
        <v>295</v>
      </c>
      <c r="B49" s="4" t="s">
        <v>299</v>
      </c>
      <c r="C49" s="4" t="s">
        <v>299</v>
      </c>
    </row>
    <row r="50" spans="1:3">
      <c r="A50" s="4" t="s">
        <v>297</v>
      </c>
      <c r="B50" s="10" t="n">
        <v>2013</v>
      </c>
      <c r="C50" s="10" t="n">
        <v>2013</v>
      </c>
    </row>
    <row r="51" spans="1:3">
      <c r="A51" s="4" t="s">
        <v>282</v>
      </c>
    </row>
    <row r="52" spans="1:3">
      <c r="A52" s="4" t="s">
        <v>295</v>
      </c>
      <c r="B52" s="4" t="s">
        <v>299</v>
      </c>
      <c r="C52" s="4" t="s">
        <v>299</v>
      </c>
    </row>
    <row r="53" spans="1:3">
      <c r="A53" s="4" t="s">
        <v>297</v>
      </c>
      <c r="B53" s="10" t="n">
        <v>2013</v>
      </c>
      <c r="C53" s="10" t="n">
        <v>2013</v>
      </c>
    </row>
    <row r="54" spans="1:3">
      <c r="A54" s="4" t="s">
        <v>283</v>
      </c>
    </row>
    <row r="55" spans="1:3">
      <c r="A55" s="4" t="s">
        <v>295</v>
      </c>
      <c r="B55" s="4" t="s">
        <v>299</v>
      </c>
      <c r="C55" s="4" t="s">
        <v>299</v>
      </c>
    </row>
    <row r="56" spans="1:3">
      <c r="A56" s="4" t="s">
        <v>297</v>
      </c>
      <c r="B56" s="10" t="n">
        <v>2013</v>
      </c>
      <c r="C56" s="10" t="n">
        <v>2013</v>
      </c>
    </row>
    <row r="57" spans="1:3">
      <c r="A57" s="4" t="s">
        <v>284</v>
      </c>
    </row>
    <row r="58" spans="1:3">
      <c r="A58" s="4" t="s">
        <v>295</v>
      </c>
      <c r="B58" s="4" t="s">
        <v>299</v>
      </c>
      <c r="C58" s="4" t="s">
        <v>299</v>
      </c>
    </row>
    <row r="59" spans="1:3">
      <c r="A59" s="4" t="s">
        <v>297</v>
      </c>
      <c r="B59" s="10" t="n">
        <v>2013</v>
      </c>
      <c r="C59" s="10" t="n">
        <v>2013</v>
      </c>
    </row>
    <row r="60" spans="1:3">
      <c r="A60" s="4" t="s">
        <v>285</v>
      </c>
    </row>
    <row r="61" spans="1:3">
      <c r="A61" s="4" t="s">
        <v>295</v>
      </c>
      <c r="B61" s="4" t="s">
        <v>299</v>
      </c>
      <c r="C61" s="4" t="s">
        <v>299</v>
      </c>
    </row>
    <row r="62" spans="1:3">
      <c r="A62" s="4" t="s">
        <v>297</v>
      </c>
      <c r="B62" s="10" t="n">
        <v>2013</v>
      </c>
      <c r="C62" s="10" t="n">
        <v>2013</v>
      </c>
    </row>
    <row r="63" spans="1:3">
      <c r="A63" s="4" t="s">
        <v>286</v>
      </c>
    </row>
    <row r="64" spans="1:3">
      <c r="A64" s="4" t="s">
        <v>295</v>
      </c>
      <c r="B64" s="4" t="s">
        <v>299</v>
      </c>
      <c r="C64" s="4" t="s">
        <v>299</v>
      </c>
    </row>
    <row r="65" spans="1:3">
      <c r="A65" s="4" t="s">
        <v>297</v>
      </c>
      <c r="B65" s="10" t="n">
        <v>2013</v>
      </c>
      <c r="C65" s="10" t="n">
        <v>2013</v>
      </c>
    </row>
    <row r="66" spans="1:3">
      <c r="A66" s="4" t="s">
        <v>287</v>
      </c>
    </row>
    <row r="67" spans="1:3">
      <c r="A67" s="4" t="s">
        <v>295</v>
      </c>
      <c r="B67" s="4" t="s">
        <v>299</v>
      </c>
      <c r="C67" s="4" t="s">
        <v>299</v>
      </c>
    </row>
    <row r="68" spans="1:3">
      <c r="A68" s="4" t="s">
        <v>297</v>
      </c>
      <c r="B68" s="10" t="n">
        <v>2013</v>
      </c>
      <c r="C68" s="10" t="n">
        <v>2013</v>
      </c>
    </row>
    <row r="69" spans="1:3">
      <c r="A69" s="4" t="s">
        <v>288</v>
      </c>
    </row>
    <row r="70" spans="1:3">
      <c r="A70" s="4" t="s">
        <v>295</v>
      </c>
      <c r="B70" s="4" t="s">
        <v>299</v>
      </c>
      <c r="C70" s="4" t="s">
        <v>299</v>
      </c>
    </row>
    <row r="71" spans="1:3">
      <c r="A71" s="4" t="s">
        <v>297</v>
      </c>
      <c r="B71" s="10" t="n">
        <v>2013</v>
      </c>
      <c r="C71" s="10" t="n">
        <v>2013</v>
      </c>
    </row>
    <row r="72" spans="1:3">
      <c r="A72" s="4" t="s">
        <v>289</v>
      </c>
    </row>
    <row r="73" spans="1:3">
      <c r="A73" s="4" t="s">
        <v>295</v>
      </c>
      <c r="B73" s="4" t="s">
        <v>299</v>
      </c>
      <c r="C73" s="4" t="s">
        <v>299</v>
      </c>
    </row>
    <row r="74" spans="1:3">
      <c r="A74" s="4" t="s">
        <v>297</v>
      </c>
      <c r="B74" s="10" t="n">
        <v>2013</v>
      </c>
      <c r="C74" s="10" t="n">
        <v>2013</v>
      </c>
    </row>
    <row r="75" spans="1:3">
      <c r="A75" s="4" t="s">
        <v>290</v>
      </c>
    </row>
    <row r="76" spans="1:3">
      <c r="A76" s="4" t="s">
        <v>295</v>
      </c>
      <c r="B76" s="4" t="s">
        <v>299</v>
      </c>
      <c r="C76" s="4" t="s">
        <v>299</v>
      </c>
    </row>
    <row r="77" spans="1:3">
      <c r="A77" s="4" t="s">
        <v>297</v>
      </c>
      <c r="B77" s="10" t="n">
        <v>2013</v>
      </c>
      <c r="C77" s="10" t="n">
        <v>2013</v>
      </c>
    </row>
    <row r="78" spans="1:3">
      <c r="A78" s="4" t="s">
        <v>291</v>
      </c>
    </row>
    <row r="79" spans="1:3">
      <c r="A79" s="4" t="s">
        <v>295</v>
      </c>
      <c r="B79" s="4" t="s">
        <v>299</v>
      </c>
      <c r="C79" s="4" t="s">
        <v>299</v>
      </c>
    </row>
    <row r="80" spans="1:3">
      <c r="A80" s="4" t="s">
        <v>297</v>
      </c>
      <c r="B80" s="10" t="n">
        <v>2013</v>
      </c>
      <c r="C80" s="10" t="n">
        <v>2013</v>
      </c>
    </row>
    <row r="81" spans="1:3">
      <c r="A81" s="4" t="s">
        <v>292</v>
      </c>
    </row>
    <row r="82" spans="1:3">
      <c r="A82" s="4" t="s">
        <v>295</v>
      </c>
      <c r="B82" s="4" t="s">
        <v>299</v>
      </c>
      <c r="C82" s="4" t="s">
        <v>299</v>
      </c>
    </row>
    <row r="83" spans="1:3">
      <c r="A83" s="4" t="s">
        <v>297</v>
      </c>
      <c r="B83" s="10" t="n">
        <v>2013</v>
      </c>
      <c r="C83" s="10" t="n">
        <v>201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r="A1" s="1" t="s">
        <v>300</v>
      </c>
      <c r="B1" s="2" t="s">
        <v>1</v>
      </c>
    </row>
    <row r="2" spans="1:3">
      <c r="B2" s="2" t="s">
        <v>2</v>
      </c>
      <c r="C2" s="2" t="s">
        <v>30</v>
      </c>
    </row>
    <row r="3" spans="1:3">
      <c r="A3" s="3" t="s">
        <v>129</v>
      </c>
    </row>
    <row r="4" spans="1:3">
      <c r="A4" s="4" t="s">
        <v>301</v>
      </c>
      <c r="B4" s="4" t="s">
        <v>302</v>
      </c>
      <c r="C4" s="4" t="s">
        <v>302</v>
      </c>
    </row>
    <row r="5" spans="1:3">
      <c r="A5" s="4" t="s">
        <v>303</v>
      </c>
      <c r="B5" s="4" t="s">
        <v>304</v>
      </c>
      <c r="C5" s="4" t="s">
        <v>305</v>
      </c>
    </row>
    <row r="6" spans="1:3">
      <c r="A6" s="4" t="s">
        <v>306</v>
      </c>
      <c r="B6" s="4" t="s">
        <v>307</v>
      </c>
      <c r="C6" s="4" t="s">
        <v>308</v>
      </c>
    </row>
    <row r="7" spans="1:3">
      <c r="A7" s="4" t="s">
        <v>309</v>
      </c>
      <c r="B7" s="4" t="s">
        <v>310</v>
      </c>
      <c r="C7" s="4" t="s">
        <v>310</v>
      </c>
    </row>
    <row r="8" spans="1:3">
      <c r="A8" s="4" t="s">
        <v>311</v>
      </c>
      <c r="B8" s="9" t="n">
        <v>0.5</v>
      </c>
      <c r="C8" s="9" t="n">
        <v>0.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312</v>
      </c>
      <c r="B1" s="2" t="s">
        <v>313</v>
      </c>
    </row>
    <row r="2" spans="1:2">
      <c r="A2" s="3" t="s">
        <v>131</v>
      </c>
    </row>
    <row r="3" spans="1:2">
      <c r="A3" s="4" t="s">
        <v>314</v>
      </c>
      <c r="B3" s="4" t="s">
        <v>31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316</v>
      </c>
      <c r="B1" s="2" t="s">
        <v>1</v>
      </c>
    </row>
    <row r="2" spans="1:4">
      <c r="B2" s="2" t="s">
        <v>2</v>
      </c>
      <c r="C2" s="2" t="s">
        <v>30</v>
      </c>
      <c r="D2" s="2" t="s">
        <v>317</v>
      </c>
    </row>
    <row r="3" spans="1:4">
      <c r="A3" s="4" t="s">
        <v>318</v>
      </c>
      <c r="D3" s="5" t="n">
        <v>2400000000</v>
      </c>
    </row>
    <row r="4" spans="1:4">
      <c r="A4" s="4" t="s">
        <v>319</v>
      </c>
      <c r="B4" s="5" t="n">
        <v>0</v>
      </c>
      <c r="C4" s="5" t="n">
        <v>400</v>
      </c>
    </row>
    <row r="5" spans="1:4">
      <c r="A5" s="4" t="s">
        <v>320</v>
      </c>
      <c r="C5" s="6" t="n">
        <v>750</v>
      </c>
    </row>
    <row r="6" spans="1:4">
      <c r="A6" s="4" t="s">
        <v>321</v>
      </c>
      <c r="C6" s="4" t="s">
        <v>322</v>
      </c>
    </row>
    <row r="7" spans="1:4">
      <c r="A7" s="4" t="s">
        <v>323</v>
      </c>
    </row>
    <row r="8" spans="1:4">
      <c r="A8" s="4" t="s">
        <v>324</v>
      </c>
      <c r="B8" s="5" t="n">
        <v>1000000</v>
      </c>
    </row>
    <row r="9" spans="1:4">
      <c r="A9" s="4" t="s">
        <v>325</v>
      </c>
      <c r="B9" s="4" t="s">
        <v>326</v>
      </c>
    </row>
    <row r="10" spans="1:4">
      <c r="A10" s="4" t="s">
        <v>327</v>
      </c>
      <c r="B10" s="8" t="n">
        <v>0.00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29"/>
    <col customWidth="1" max="3" min="3" width="14"/>
  </cols>
  <sheetData>
    <row r="1" spans="1:3">
      <c r="A1" s="1" t="s">
        <v>328</v>
      </c>
      <c r="B1" s="2" t="s">
        <v>1</v>
      </c>
    </row>
    <row r="2" spans="1:3">
      <c r="B2" s="2" t="s">
        <v>2</v>
      </c>
      <c r="C2" s="2" t="s">
        <v>30</v>
      </c>
    </row>
    <row r="3" spans="1:3">
      <c r="A3" s="4" t="s">
        <v>329</v>
      </c>
    </row>
    <row r="4" spans="1:3">
      <c r="A4" s="4" t="s">
        <v>330</v>
      </c>
      <c r="B4" s="4" t="s">
        <v>331</v>
      </c>
    </row>
    <row r="5" spans="1:3">
      <c r="A5" s="4" t="s">
        <v>332</v>
      </c>
      <c r="B5" s="4" t="s">
        <v>204</v>
      </c>
    </row>
    <row r="6" spans="1:3">
      <c r="A6" s="4" t="s">
        <v>333</v>
      </c>
    </row>
    <row r="7" spans="1:3">
      <c r="A7" s="4" t="s">
        <v>334</v>
      </c>
      <c r="B7" s="6" t="n">
        <v>8422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35</v>
      </c>
      <c r="B1" s="2" t="s">
        <v>1</v>
      </c>
    </row>
    <row r="2" spans="1:3">
      <c r="B2" s="2" t="s">
        <v>2</v>
      </c>
      <c r="C2" s="2" t="s">
        <v>30</v>
      </c>
    </row>
    <row r="3" spans="1:3">
      <c r="A3" s="3" t="s">
        <v>137</v>
      </c>
    </row>
    <row r="4" spans="1:3">
      <c r="A4" s="4" t="s">
        <v>336</v>
      </c>
      <c r="B4" s="4" t="s">
        <v>337</v>
      </c>
      <c r="C4" s="4" t="s">
        <v>337</v>
      </c>
    </row>
    <row r="5" spans="1:3">
      <c r="A5" s="4" t="s">
        <v>338</v>
      </c>
      <c r="B5" s="4" t="s">
        <v>339</v>
      </c>
      <c r="C5" s="4" t="s">
        <v>339</v>
      </c>
    </row>
    <row r="6" spans="1:3">
      <c r="A6" s="4" t="s">
        <v>340</v>
      </c>
      <c r="B6" s="4" t="s">
        <v>310</v>
      </c>
      <c r="C6" s="4" t="s">
        <v>310</v>
      </c>
    </row>
    <row r="7" spans="1:3">
      <c r="A7" s="4" t="s">
        <v>341</v>
      </c>
      <c r="B7" s="4" t="s">
        <v>342</v>
      </c>
      <c r="C7" s="4" t="s">
        <v>342</v>
      </c>
    </row>
    <row r="8" spans="1:3">
      <c r="A8" s="4" t="s">
        <v>343</v>
      </c>
      <c r="B8" s="4" t="s">
        <v>310</v>
      </c>
      <c r="C8" s="4" t="s">
        <v>31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44</v>
      </c>
      <c r="B1" s="2" t="s">
        <v>1</v>
      </c>
    </row>
    <row r="2" spans="1:3">
      <c r="B2" s="2" t="s">
        <v>2</v>
      </c>
      <c r="C2" s="2" t="s">
        <v>30</v>
      </c>
    </row>
    <row r="3" spans="1:3">
      <c r="A3" s="3" t="s">
        <v>137</v>
      </c>
    </row>
    <row r="4" spans="1:3">
      <c r="A4" s="4" t="s">
        <v>336</v>
      </c>
      <c r="B4" s="4" t="s">
        <v>337</v>
      </c>
      <c r="C4" s="4" t="s">
        <v>3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5</v>
      </c>
      <c r="B1" s="2" t="s">
        <v>2</v>
      </c>
      <c r="C1" s="2" t="s">
        <v>30</v>
      </c>
    </row>
    <row r="2" spans="1:3">
      <c r="A2" s="3" t="s">
        <v>137</v>
      </c>
    </row>
    <row r="3" spans="1:3">
      <c r="A3" s="4" t="s">
        <v>346</v>
      </c>
      <c r="B3" s="6" t="n">
        <v>2741000</v>
      </c>
      <c r="C3" s="6" t="n">
        <v>2911000</v>
      </c>
    </row>
    <row r="4" spans="1:3">
      <c r="A4" s="4" t="s">
        <v>347</v>
      </c>
      <c r="B4" s="5" t="n">
        <v>479000</v>
      </c>
      <c r="C4" s="5" t="n">
        <v>508000</v>
      </c>
    </row>
    <row r="5" spans="1:3">
      <c r="A5" s="4" t="s">
        <v>37</v>
      </c>
      <c r="B5" s="5" t="n">
        <v>6543000</v>
      </c>
      <c r="C5" s="5" t="n">
        <v>6543000</v>
      </c>
    </row>
    <row r="6" spans="1:3">
      <c r="A6" s="4" t="s">
        <v>44</v>
      </c>
      <c r="B6" s="5" t="n">
        <v>999000</v>
      </c>
      <c r="C6" s="5" t="n">
        <v>1361000</v>
      </c>
    </row>
    <row r="7" spans="1:3">
      <c r="A7" s="4" t="s">
        <v>43</v>
      </c>
      <c r="B7" s="5" t="n">
        <v>4456000</v>
      </c>
      <c r="C7" s="5" t="n">
        <v>3099000</v>
      </c>
    </row>
    <row r="8" spans="1:3">
      <c r="A8" s="4" t="s">
        <v>348</v>
      </c>
      <c r="B8" s="5" t="n">
        <v>1257000</v>
      </c>
      <c r="C8" s="5" t="n">
        <v>964000</v>
      </c>
    </row>
    <row r="9" spans="1:3">
      <c r="A9" s="4" t="s">
        <v>349</v>
      </c>
      <c r="B9" s="5" t="n">
        <v>11000</v>
      </c>
      <c r="C9" s="5" t="n">
        <v>-162000</v>
      </c>
    </row>
    <row r="10" spans="1:3">
      <c r="A10" s="4" t="s">
        <v>350</v>
      </c>
      <c r="B10" s="5" t="n">
        <v>16486000</v>
      </c>
      <c r="C10" s="5" t="n">
        <v>15224000</v>
      </c>
    </row>
    <row r="11" spans="1:3">
      <c r="A11" s="4" t="s">
        <v>351</v>
      </c>
      <c r="B11" s="6" t="n">
        <v>-16486000</v>
      </c>
      <c r="C11" s="6" t="n">
        <v>-15224000</v>
      </c>
    </row>
    <row r="12" spans="1:3">
      <c r="A12" s="4" t="s">
        <v>3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63</v>
      </c>
      <c r="B1" s="2" t="s">
        <v>1</v>
      </c>
    </row>
    <row r="2" spans="1:3">
      <c r="B2" s="2" t="s">
        <v>2</v>
      </c>
      <c r="C2" s="2" t="s">
        <v>30</v>
      </c>
    </row>
    <row r="3" spans="1:3">
      <c r="A3" s="3" t="s">
        <v>64</v>
      </c>
    </row>
    <row r="4" spans="1:3">
      <c r="A4" s="4" t="s">
        <v>65</v>
      </c>
    </row>
    <row r="5" spans="1:3">
      <c r="A5" s="4" t="s">
        <v>66</v>
      </c>
    </row>
    <row r="6" spans="1:3">
      <c r="A6" s="4" t="s">
        <v>67</v>
      </c>
      <c r="B6" s="6" t="n">
        <v>0</v>
      </c>
      <c r="C6" s="6" t="n">
        <v>0</v>
      </c>
    </row>
    <row r="7" spans="1:3">
      <c r="A7" s="3" t="s">
        <v>68</v>
      </c>
    </row>
    <row r="8" spans="1:3">
      <c r="A8" s="4" t="s">
        <v>69</v>
      </c>
      <c r="C8" s="5" t="n">
        <v>5758000</v>
      </c>
    </row>
    <row r="9" spans="1:3">
      <c r="A9" s="4" t="s">
        <v>70</v>
      </c>
      <c r="B9" s="6" t="n">
        <v>731638</v>
      </c>
      <c r="C9" s="5" t="n">
        <v>1156713</v>
      </c>
    </row>
    <row r="10" spans="1:3">
      <c r="A10" s="4" t="s">
        <v>71</v>
      </c>
      <c r="B10" s="5" t="n">
        <v>731638</v>
      </c>
      <c r="C10" s="5" t="n">
        <v>6914713</v>
      </c>
    </row>
    <row r="11" spans="1:3">
      <c r="A11" s="4" t="s">
        <v>72</v>
      </c>
      <c r="B11" s="5" t="n">
        <v>-731638</v>
      </c>
      <c r="C11" s="5" t="n">
        <v>-6914713</v>
      </c>
    </row>
    <row r="12" spans="1:3">
      <c r="A12" s="4" t="s">
        <v>73</v>
      </c>
      <c r="B12" s="5" t="n">
        <v>-4102518</v>
      </c>
      <c r="C12" s="5" t="n">
        <v>-4516261</v>
      </c>
    </row>
    <row r="13" spans="1:3">
      <c r="A13" s="4" t="s">
        <v>74</v>
      </c>
      <c r="B13" s="6" t="n">
        <v>801000</v>
      </c>
      <c r="C13" s="5" t="n">
        <v>326000</v>
      </c>
    </row>
    <row r="14" spans="1:3">
      <c r="A14" s="4" t="s">
        <v>75</v>
      </c>
      <c r="C14" s="6" t="n">
        <v>-1440</v>
      </c>
    </row>
    <row r="15" spans="1:3">
      <c r="A15" s="4" t="s">
        <v>76</v>
      </c>
      <c r="B15" s="6" t="n">
        <v>98000</v>
      </c>
    </row>
    <row r="16" spans="1:3">
      <c r="A16" s="4" t="s">
        <v>77</v>
      </c>
      <c r="B16" s="6" t="n">
        <v>-3935156</v>
      </c>
      <c r="C16" s="6" t="n">
        <v>-11106414</v>
      </c>
    </row>
    <row r="17" spans="1:3">
      <c r="A17" s="4" t="s">
        <v>78</v>
      </c>
    </row>
    <row r="18" spans="1:3">
      <c r="A18" s="4" t="s">
        <v>79</v>
      </c>
      <c r="B18" s="6" t="n">
        <v>-3935156</v>
      </c>
      <c r="C18" s="6" t="n">
        <v>-11106414</v>
      </c>
    </row>
    <row r="19" spans="1:3">
      <c r="A19" s="4" t="s">
        <v>80</v>
      </c>
      <c r="B19" s="9" t="n">
        <v>-6.81</v>
      </c>
      <c r="C19" s="9" t="n">
        <v>-19.22</v>
      </c>
    </row>
    <row r="20" spans="1:3">
      <c r="A20" s="4" t="s">
        <v>81</v>
      </c>
      <c r="B20" s="5" t="n">
        <v>578000</v>
      </c>
      <c r="C20" s="5" t="n">
        <v>578000</v>
      </c>
    </row>
    <row r="21" spans="1:3">
      <c r="A21" s="4" t="s">
        <v>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80"/>
    <col customWidth="1" max="5" min="5" width="21"/>
    <col customWidth="1" max="6" min="6" width="21"/>
    <col customWidth="1" max="7" min="7" width="21"/>
    <col customWidth="1" max="8" min="8" width="21"/>
    <col customWidth="1" max="9" min="9" width="21"/>
    <col customWidth="1" max="10" min="10" width="20"/>
  </cols>
  <sheetData>
    <row r="1" spans="1:10">
      <c r="A1" s="1" t="s">
        <v>353</v>
      </c>
      <c r="B1" s="2" t="s">
        <v>354</v>
      </c>
      <c r="C1" s="2" t="s">
        <v>355</v>
      </c>
      <c r="D1" s="2" t="s">
        <v>356</v>
      </c>
      <c r="E1" s="2" t="s">
        <v>356</v>
      </c>
      <c r="F1" s="2" t="s">
        <v>357</v>
      </c>
      <c r="G1" s="2" t="s">
        <v>358</v>
      </c>
      <c r="H1" s="2" t="s">
        <v>359</v>
      </c>
      <c r="I1" s="2" t="s">
        <v>221</v>
      </c>
      <c r="J1" s="2" t="s">
        <v>360</v>
      </c>
    </row>
    <row r="2" spans="1:10">
      <c r="A2" s="4" t="s">
        <v>256</v>
      </c>
      <c r="I2" s="4" t="s">
        <v>257</v>
      </c>
    </row>
    <row r="3" spans="1:10">
      <c r="A3" s="4" t="s">
        <v>361</v>
      </c>
    </row>
    <row r="4" spans="1:10">
      <c r="A4" s="4" t="s">
        <v>362</v>
      </c>
      <c r="D4" s="6" t="n">
        <v>1080000</v>
      </c>
      <c r="F4" s="6" t="n">
        <v>50000</v>
      </c>
      <c r="G4" s="6" t="n">
        <v>50000</v>
      </c>
      <c r="H4" s="6" t="n">
        <v>100000</v>
      </c>
    </row>
    <row r="5" spans="1:10">
      <c r="A5" s="4" t="s">
        <v>363</v>
      </c>
      <c r="D5" s="4" t="s">
        <v>298</v>
      </c>
      <c r="E5" s="4" t="s">
        <v>298</v>
      </c>
    </row>
    <row r="6" spans="1:10">
      <c r="A6" s="4" t="s">
        <v>364</v>
      </c>
      <c r="D6" s="4" t="s">
        <v>365</v>
      </c>
    </row>
    <row r="7" spans="1:10">
      <c r="A7" s="4" t="s">
        <v>366</v>
      </c>
      <c r="D7" s="4" t="s">
        <v>367</v>
      </c>
    </row>
    <row r="8" spans="1:10">
      <c r="A8" s="4" t="s">
        <v>256</v>
      </c>
      <c r="D8" s="4" t="s">
        <v>257</v>
      </c>
    </row>
    <row r="9" spans="1:10">
      <c r="A9" s="4" t="s">
        <v>368</v>
      </c>
      <c r="I9" s="6" t="n">
        <v>200000</v>
      </c>
    </row>
    <row r="10" spans="1:10">
      <c r="A10" s="4" t="s">
        <v>369</v>
      </c>
      <c r="F10" s="6" t="n">
        <v>800000</v>
      </c>
    </row>
    <row r="11" spans="1:10">
      <c r="A11" s="4" t="s">
        <v>370</v>
      </c>
    </row>
    <row r="12" spans="1:10">
      <c r="A12" s="4" t="s">
        <v>371</v>
      </c>
      <c r="D12" s="4" t="s">
        <v>372</v>
      </c>
    </row>
    <row r="13" spans="1:10">
      <c r="A13" s="4" t="s">
        <v>373</v>
      </c>
    </row>
    <row r="14" spans="1:10">
      <c r="A14" s="4" t="s">
        <v>362</v>
      </c>
      <c r="D14" s="6" t="n">
        <v>540000</v>
      </c>
      <c r="E14" s="6" t="n">
        <v>540000</v>
      </c>
    </row>
    <row r="15" spans="1:10">
      <c r="A15" s="4" t="s">
        <v>371</v>
      </c>
      <c r="D15" s="4" t="s">
        <v>374</v>
      </c>
      <c r="E15" s="4" t="s">
        <v>374</v>
      </c>
    </row>
    <row r="16" spans="1:10">
      <c r="A16" s="4" t="s">
        <v>375</v>
      </c>
    </row>
    <row r="17" spans="1:10">
      <c r="A17" s="4" t="s">
        <v>376</v>
      </c>
      <c r="C17" s="6" t="n">
        <v>59698</v>
      </c>
    </row>
    <row r="18" spans="1:10">
      <c r="A18" s="4" t="s">
        <v>377</v>
      </c>
      <c r="B18" s="6" t="n">
        <v>100000</v>
      </c>
      <c r="C18" s="6" t="n">
        <v>250000</v>
      </c>
    </row>
    <row r="19" spans="1:10">
      <c r="A19" s="4" t="s">
        <v>209</v>
      </c>
      <c r="B19" s="5" t="n">
        <v>29002</v>
      </c>
      <c r="C19" s="5" t="n">
        <v>9781</v>
      </c>
      <c r="J19" s="5" t="n">
        <v>26708</v>
      </c>
    </row>
    <row r="20" spans="1:10">
      <c r="A20" s="4" t="s">
        <v>378</v>
      </c>
    </row>
    <row r="21" spans="1:10">
      <c r="A21" s="4" t="s">
        <v>209</v>
      </c>
      <c r="J21" s="12" t="n">
        <v>16427.23</v>
      </c>
    </row>
    <row r="22" spans="1:10">
      <c r="A22" s="4" t="s">
        <v>379</v>
      </c>
      <c r="J22" s="5" t="n">
        <v>5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83</v>
      </c>
      <c r="B1" s="2" t="s">
        <v>1</v>
      </c>
    </row>
    <row r="2" spans="1:3">
      <c r="B2" s="2" t="s">
        <v>2</v>
      </c>
      <c r="C2" s="2" t="s">
        <v>30</v>
      </c>
    </row>
    <row r="3" spans="1:3">
      <c r="A3" s="4" t="s">
        <v>58</v>
      </c>
    </row>
    <row r="4" spans="1:3">
      <c r="A4" s="4" t="s">
        <v>84</v>
      </c>
      <c r="B4" s="6" t="n">
        <v>921</v>
      </c>
      <c r="C4" s="6" t="n">
        <v>921</v>
      </c>
    </row>
    <row r="5" spans="1:3">
      <c r="A5" s="4" t="s">
        <v>85</v>
      </c>
      <c r="B5" s="5" t="n">
        <v>921890</v>
      </c>
      <c r="C5" s="5" t="n">
        <v>921890</v>
      </c>
    </row>
    <row r="6" spans="1:3">
      <c r="A6" s="4" t="s">
        <v>79</v>
      </c>
    </row>
    <row r="7" spans="1:3">
      <c r="A7" s="4" t="s">
        <v>84</v>
      </c>
      <c r="B7" s="6" t="n">
        <v>921</v>
      </c>
      <c r="C7" s="6" t="n">
        <v>921</v>
      </c>
    </row>
    <row r="8" spans="1:3">
      <c r="A8" s="4" t="s">
        <v>85</v>
      </c>
      <c r="B8" s="5" t="n">
        <v>921890</v>
      </c>
      <c r="C8" s="5" t="n">
        <v>921890</v>
      </c>
    </row>
    <row r="9" spans="1:3">
      <c r="A9" s="4" t="s">
        <v>86</v>
      </c>
    </row>
    <row r="10" spans="1:3">
      <c r="A10" s="4" t="s">
        <v>84</v>
      </c>
      <c r="B10" s="6" t="n">
        <v>58</v>
      </c>
      <c r="C10" s="6" t="n">
        <v>58</v>
      </c>
    </row>
    <row r="11" spans="1:3">
      <c r="A11" s="4" t="s">
        <v>85</v>
      </c>
      <c r="B11" s="5" t="n">
        <v>578346</v>
      </c>
      <c r="C11" s="5" t="n">
        <v>578346</v>
      </c>
    </row>
    <row r="12" spans="1:3">
      <c r="A12" s="4" t="s">
        <v>79</v>
      </c>
    </row>
    <row r="13" spans="1:3">
      <c r="A13" s="4" t="s">
        <v>84</v>
      </c>
      <c r="B13" s="6" t="n">
        <v>58</v>
      </c>
      <c r="C13" s="6" t="n">
        <v>58</v>
      </c>
    </row>
    <row r="14" spans="1:3">
      <c r="A14" s="4" t="s">
        <v>85</v>
      </c>
      <c r="B14" s="5" t="n">
        <v>578346</v>
      </c>
      <c r="C14" s="5" t="n">
        <v>578346</v>
      </c>
    </row>
    <row r="15" spans="1:3">
      <c r="A15" s="4" t="s">
        <v>87</v>
      </c>
    </row>
    <row r="16" spans="1:3">
      <c r="A16" s="4" t="s">
        <v>84</v>
      </c>
      <c r="B16" s="6" t="n">
        <v>-9584242</v>
      </c>
      <c r="C16" s="6" t="n">
        <v>-9584242</v>
      </c>
    </row>
    <row r="17" spans="1:3">
      <c r="A17" s="4" t="s">
        <v>79</v>
      </c>
    </row>
    <row r="18" spans="1:3">
      <c r="A18" s="4" t="s">
        <v>84</v>
      </c>
      <c r="B18" s="6" t="n">
        <v>-9584242</v>
      </c>
      <c r="C18" s="6" t="n">
        <v>-9584242</v>
      </c>
    </row>
    <row r="19" spans="1:3">
      <c r="A19" s="4" t="s">
        <v>88</v>
      </c>
    </row>
    <row r="20" spans="1:3">
      <c r="A20" s="4" t="s">
        <v>84</v>
      </c>
      <c r="B20" s="5" t="n">
        <v>-33714670</v>
      </c>
      <c r="C20" s="5" t="n">
        <v>-22608256</v>
      </c>
    </row>
    <row r="21" spans="1:3">
      <c r="A21" s="4" t="s">
        <v>79</v>
      </c>
      <c r="B21" s="5" t="n">
        <v>-3935156</v>
      </c>
      <c r="C21" s="5" t="n">
        <v>-11106414</v>
      </c>
    </row>
    <row r="22" spans="1:3">
      <c r="A22" s="4" t="s">
        <v>84</v>
      </c>
      <c r="B22" s="5" t="n">
        <v>-37649826</v>
      </c>
      <c r="C22" s="5" t="n">
        <v>-33714670</v>
      </c>
    </row>
    <row r="23" spans="1:3">
      <c r="A23" s="4" t="s">
        <v>84</v>
      </c>
      <c r="B23" s="5" t="n">
        <v>-43297933</v>
      </c>
      <c r="C23" s="5" t="n">
        <v>-32191519</v>
      </c>
    </row>
    <row r="24" spans="1:3">
      <c r="A24" s="4" t="s">
        <v>79</v>
      </c>
      <c r="B24" s="5" t="n">
        <v>-3935156</v>
      </c>
      <c r="C24" s="5" t="n">
        <v>-11106414</v>
      </c>
    </row>
    <row r="25" spans="1:3">
      <c r="A25" s="4" t="s">
        <v>84</v>
      </c>
      <c r="B25" s="6" t="n">
        <v>-47233089</v>
      </c>
      <c r="C25" s="6" t="n">
        <v>-432979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9</v>
      </c>
      <c r="B1" s="2" t="s">
        <v>1</v>
      </c>
    </row>
    <row r="2" spans="1:3">
      <c r="B2" s="2" t="s">
        <v>2</v>
      </c>
      <c r="C2" s="2" t="s">
        <v>30</v>
      </c>
    </row>
    <row r="3" spans="1:3">
      <c r="A3" s="3" t="s">
        <v>90</v>
      </c>
    </row>
    <row r="4" spans="1:3">
      <c r="A4" s="4" t="s">
        <v>91</v>
      </c>
      <c r="B4" s="6" t="n">
        <v>-3935156</v>
      </c>
      <c r="C4" s="6" t="n">
        <v>-11106414</v>
      </c>
    </row>
    <row r="5" spans="1:3">
      <c r="A5" s="3" t="s">
        <v>92</v>
      </c>
    </row>
    <row r="6" spans="1:3">
      <c r="A6" s="4" t="s">
        <v>93</v>
      </c>
      <c r="C6" s="5" t="n">
        <v>5758000</v>
      </c>
    </row>
    <row r="7" spans="1:3">
      <c r="A7" s="4" t="s">
        <v>74</v>
      </c>
      <c r="B7" s="6" t="n">
        <v>-801000</v>
      </c>
      <c r="C7" s="5" t="n">
        <v>-326000</v>
      </c>
    </row>
    <row r="8" spans="1:3">
      <c r="A8" s="4" t="s">
        <v>94</v>
      </c>
      <c r="C8" s="5" t="n">
        <v>18</v>
      </c>
    </row>
    <row r="9" spans="1:3">
      <c r="A9" s="4" t="s">
        <v>95</v>
      </c>
      <c r="B9" s="6" t="n">
        <v>706752</v>
      </c>
      <c r="C9" s="5" t="n">
        <v>1213133</v>
      </c>
    </row>
    <row r="10" spans="1:3">
      <c r="A10" s="3" t="s">
        <v>96</v>
      </c>
    </row>
    <row r="11" spans="1:3">
      <c r="A11" s="4" t="s">
        <v>34</v>
      </c>
      <c r="B11" s="5" t="n">
        <v>16216</v>
      </c>
      <c r="C11" s="5" t="n">
        <v>48749</v>
      </c>
    </row>
    <row r="12" spans="1:3">
      <c r="A12" s="4" t="s">
        <v>97</v>
      </c>
      <c r="B12" s="5" t="n">
        <v>211718</v>
      </c>
      <c r="C12" s="5" t="n">
        <v>-288426</v>
      </c>
    </row>
    <row r="13" spans="1:3">
      <c r="A13" s="4" t="s">
        <v>98</v>
      </c>
      <c r="B13" s="5" t="n">
        <v>3396774</v>
      </c>
      <c r="C13" s="5" t="n">
        <v>3303985</v>
      </c>
    </row>
    <row r="14" spans="1:3">
      <c r="A14" s="4" t="s">
        <v>99</v>
      </c>
      <c r="B14" s="5" t="n">
        <v>-404696</v>
      </c>
      <c r="C14" s="5" t="n">
        <v>-1396955</v>
      </c>
    </row>
    <row r="15" spans="1:3">
      <c r="A15" s="3" t="s">
        <v>100</v>
      </c>
    </row>
    <row r="16" spans="1:3">
      <c r="A16" s="4" t="s">
        <v>33</v>
      </c>
      <c r="B16" s="6" t="n">
        <v>-1196</v>
      </c>
      <c r="C16" s="5" t="n">
        <v>-497976</v>
      </c>
    </row>
    <row r="17" spans="1:3">
      <c r="A17" s="4" t="s">
        <v>101</v>
      </c>
      <c r="C17" s="5" t="n">
        <v>675129</v>
      </c>
    </row>
    <row r="18" spans="1:3">
      <c r="A18" s="4" t="s">
        <v>102</v>
      </c>
      <c r="C18" s="5" t="n">
        <v>-107972</v>
      </c>
    </row>
    <row r="19" spans="1:3">
      <c r="A19" s="4" t="s">
        <v>103</v>
      </c>
      <c r="B19" s="6" t="n">
        <v>-1196</v>
      </c>
      <c r="C19" s="5" t="n">
        <v>69181</v>
      </c>
    </row>
    <row r="20" spans="1:3">
      <c r="A20" s="3" t="s">
        <v>104</v>
      </c>
    </row>
    <row r="21" spans="1:3">
      <c r="A21" s="4" t="s">
        <v>105</v>
      </c>
      <c r="C21" s="5" t="n">
        <v>-18238</v>
      </c>
    </row>
    <row r="22" spans="1:3">
      <c r="A22" s="4" t="s">
        <v>106</v>
      </c>
      <c r="B22" s="6" t="n">
        <v>425000</v>
      </c>
      <c r="C22" s="5" t="n">
        <v>525000</v>
      </c>
    </row>
    <row r="23" spans="1:3">
      <c r="A23" s="4" t="s">
        <v>107</v>
      </c>
      <c r="B23" s="5" t="n">
        <v>425000</v>
      </c>
      <c r="C23" s="5" t="n">
        <v>506762</v>
      </c>
    </row>
    <row r="24" spans="1:3">
      <c r="A24" s="4" t="s">
        <v>108</v>
      </c>
      <c r="B24" s="5" t="n">
        <v>19108</v>
      </c>
      <c r="C24" s="5" t="n">
        <v>-821012</v>
      </c>
    </row>
    <row r="25" spans="1:3">
      <c r="A25" s="4" t="s">
        <v>109</v>
      </c>
      <c r="B25" s="5" t="n">
        <v>35049</v>
      </c>
      <c r="C25" s="5" t="n">
        <v>856061</v>
      </c>
    </row>
    <row r="26" spans="1:3">
      <c r="A26" s="4" t="s">
        <v>110</v>
      </c>
      <c r="B26" s="5" t="n">
        <v>54157</v>
      </c>
      <c r="C26" s="6" t="n">
        <v>35049</v>
      </c>
    </row>
    <row r="27" spans="1:3">
      <c r="A27" s="3" t="s">
        <v>111</v>
      </c>
    </row>
    <row r="28" spans="1:3">
      <c r="A28" s="4" t="s">
        <v>112</v>
      </c>
      <c r="B28" s="5" t="n">
        <v>200000</v>
      </c>
    </row>
    <row r="29" spans="1:3">
      <c r="A29" s="4" t="s">
        <v>113</v>
      </c>
      <c r="B29" s="5" t="n">
        <v>164831</v>
      </c>
    </row>
    <row r="30" spans="1:3">
      <c r="A30" s="4" t="s">
        <v>114</v>
      </c>
      <c r="B30" s="5" t="n">
        <v>266000</v>
      </c>
      <c r="C30" s="6" t="n">
        <v>276000</v>
      </c>
    </row>
    <row r="31" spans="1:3">
      <c r="A31" s="4" t="s">
        <v>115</v>
      </c>
      <c r="B31" s="6" t="n">
        <v>630831</v>
      </c>
      <c r="C31" s="6" t="n">
        <v>27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 of Stock</vt:lpstr>
      <vt:lpstr>Consolidated Statements of Cash</vt:lpstr>
      <vt:lpstr>Basis of Presentation and Natur</vt:lpstr>
      <vt:lpstr>Summary of Significant Accounti</vt:lpstr>
      <vt:lpstr>Oil and Gas Properties, Unprove</vt:lpstr>
      <vt:lpstr>Environmental Matters</vt:lpstr>
      <vt:lpstr>Convertible Debentures, Derivat</vt:lpstr>
      <vt:lpstr>Reverse Stock Split</vt:lpstr>
      <vt:lpstr>Stockholders' Deficiency</vt:lpstr>
      <vt:lpstr>Income Taxes</vt:lpstr>
      <vt:lpstr>Subsequent Events</vt:lpstr>
      <vt:lpstr>Summary of Significant Accoun16</vt:lpstr>
      <vt:lpstr>Basis of Presentation and Nat17</vt:lpstr>
      <vt:lpstr>Summary of Significant Accoun18</vt:lpstr>
      <vt:lpstr>Oil and Gas Properties, Unpro19</vt:lpstr>
      <vt:lpstr>Convertible Debentures, Deriv20</vt:lpstr>
      <vt:lpstr>Income Taxes (Tables)</vt:lpstr>
      <vt:lpstr>Basis of Presentation and Nat22</vt:lpstr>
      <vt:lpstr>Basis of Presentation and Nat23</vt:lpstr>
      <vt:lpstr>Summary of Significant Accoun24</vt:lpstr>
      <vt:lpstr>Summary of Significant Accoun25</vt:lpstr>
      <vt:lpstr>Summary of Significant Accoun26</vt:lpstr>
      <vt:lpstr>Summary of Significant Accoun27</vt:lpstr>
      <vt:lpstr>Oil and Gas Properties, Unpro28</vt:lpstr>
      <vt:lpstr>Oil and Gas Properties, Unpro29</vt:lpstr>
      <vt:lpstr>Convertible Debentures, Deriv30</vt:lpstr>
      <vt:lpstr>Convertible Debentures, Deriv31</vt:lpstr>
      <vt:lpstr>Convertible Debentures, Deriv32</vt:lpstr>
      <vt:lpstr>Convertible Debentures, Deriv33</vt:lpstr>
      <vt:lpstr>Reverse Stock Split (Details Na</vt:lpstr>
      <vt:lpstr>Stockholders' Deficiency (Detai</vt:lpstr>
      <vt:lpstr>Income Taxes (Details Narrative</vt:lpstr>
      <vt:lpstr>Income Taxes - Schedule of Effe</vt:lpstr>
      <vt:lpstr>Income Taxes - Schedule of Ef38</vt:lpstr>
      <vt:lpstr>Income Taxes - Schedule of Def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07:27:57Z</dcterms:created>
  <dcterms:modified xmlns:dcterms="http://purl.org/dc/terms/" xmlns:xsi="http://www.w3.org/2001/XMLSchema-instance" xsi:type="dcterms:W3CDTF">2015-08-12T07:27:57Z</dcterms:modified>
  <dc:title xmlns:dc="http://purl.org/dc/elements/1.1/">Untitled</dc:title>
  <dc:description xmlns:dc="http://purl.org/dc/elements/1.1/"/>
  <dc:subject xmlns:dc="http://purl.org/dc/elements/1.1/"/>
  <cp:keywords/>
  <cp:category/>
</cp:coreProperties>
</file>